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Stoc" sheetId="6" r:id="rId6"/>
    <s:sheet name="Consolidated Statements Of Cash" sheetId="7" r:id="rId7"/>
    <s:sheet name="Introduction and Basis Of Prese" sheetId="8" r:id="rId8"/>
    <s:sheet name="New Accounting Standards" sheetId="9" r:id="rId9"/>
    <s:sheet name="Investments" sheetId="10" r:id="rId10"/>
    <s:sheet name="Intangible Assets" sheetId="11" r:id="rId11"/>
    <s:sheet name="Accounts Receivable Securitizat" sheetId="12" r:id="rId12"/>
    <s:sheet name="Debt And Financing" sheetId="13" r:id="rId13"/>
    <s:sheet name="Leases" sheetId="14" r:id="rId14"/>
    <s:sheet name="Purchase Commitments Purchase C" sheetId="15" r:id="rId15"/>
    <s:sheet name="Contingencies and Legal Proceed" sheetId="16" r:id="rId16"/>
    <s:sheet name="Derivative Financial Instrument" sheetId="17" r:id="rId17"/>
    <s:sheet name="Fair Value Measurement" sheetId="18" r:id="rId18"/>
    <s:sheet name="Earnings Per Share" sheetId="19" r:id="rId19"/>
    <s:sheet name="Income Taxes" sheetId="20" r:id="rId20"/>
    <s:sheet name="Segments and Geography" sheetId="21" r:id="rId21"/>
    <s:sheet name="Subsequent Event Subsequent Eve" sheetId="22" r:id="rId22"/>
    <s:sheet name="Contingencies and Legal Proce23" sheetId="23" r:id="rId23"/>
    <s:sheet name="Investments (Tables)" sheetId="24" r:id="rId24"/>
    <s:sheet name="Intangible Assets (Tables)" sheetId="25" r:id="rId25"/>
    <s:sheet name="Debt And Financing (Tables)" sheetId="26" r:id="rId26"/>
    <s:sheet name="Derivative Financial Instrume27" sheetId="27" r:id="rId27"/>
    <s:sheet name="Fair Value Measurement (Tables)" sheetId="28" r:id="rId28"/>
    <s:sheet name="Earnings Per Share (Tables)" sheetId="29" r:id="rId29"/>
    <s:sheet name="Segments and Geography (Tables)" sheetId="30" r:id="rId30"/>
    <s:sheet name="Subsequent Event Subsequent E31" sheetId="31" r:id="rId31"/>
    <s:sheet name="Introduction and Basis Of Pre32" sheetId="32" r:id="rId32"/>
    <s:sheet name="Investments (Amortized Cost, Gr" sheetId="33" r:id="rId33"/>
    <s:sheet name="Intangible Assets (Schedule Of " sheetId="34" r:id="rId34"/>
    <s:sheet name="Intangible Assets (Narrative) (" sheetId="35" r:id="rId35"/>
    <s:sheet name="Goodwill and Other Intangible A" sheetId="36" r:id="rId36"/>
    <s:sheet name="Accounts Receivable Securitiz37" sheetId="37" r:id="rId37"/>
    <s:sheet name="Debt And Financing (Schedule Of" sheetId="38" r:id="rId38"/>
    <s:sheet name="Debt And Financing (Narrative) " sheetId="39" r:id="rId39"/>
    <s:sheet name="Leases (Detail)" sheetId="40" r:id="rId40"/>
    <s:sheet name="Purchase Commitments (Details)" sheetId="41" r:id="rId41"/>
    <s:sheet name="Contingencies and Legal Proce42" sheetId="42" r:id="rId42"/>
    <s:sheet name="Derivative Financial Instrume43" sheetId="43" r:id="rId43"/>
    <s:sheet name="Derivative Financial Instrume44" sheetId="44" r:id="rId44"/>
    <s:sheet name="Fair Value Measurement (Carryin" sheetId="45" r:id="rId45"/>
    <s:sheet name="Fair Value Measurement (Liabili" sheetId="46" r:id="rId46"/>
    <s:sheet name="Fair Value Measurement Fair Val" sheetId="47" r:id="rId47"/>
    <s:sheet name="Earnings Per Share (Calculation" sheetId="48" r:id="rId48"/>
    <s:sheet name="Income Taxes (Detail)" sheetId="49" r:id="rId49"/>
    <s:sheet name="Segments and Geography (Narrati" sheetId="50" r:id="rId50"/>
    <s:sheet name="Segments and Geography (Summary" sheetId="51" r:id="rId51"/>
    <s:sheet name="Subsequent Event Subsequent E52" sheetId="52" r:id="rId52"/>
  </s:sheets>
  <s:definedNames/>
  <s:calcPr calcId="124519" calcMode="auto" fullCalcOnLoad="1"/>
</s:workbook>
</file>

<file path=xl/sharedStrings.xml><?xml version="1.0" encoding="utf-8"?>
<sst xmlns="http://schemas.openxmlformats.org/spreadsheetml/2006/main" uniqueCount="570">
  <si>
    <t>Document and Entity Information - shares</t>
  </si>
  <si>
    <t>6 Months Ended</t>
  </si>
  <si>
    <t>Jun. 30, 2015</t>
  </si>
  <si>
    <t>Jul. 31, 2015</t>
  </si>
  <si>
    <t>Entity Information [Line Items]</t>
  </si>
  <si>
    <t>Document Type</t>
  </si>
  <si>
    <t>10-Q</t>
  </si>
  <si>
    <t>Amendment Flag</t>
  </si>
  <si>
    <t>false</t>
  </si>
  <si>
    <t>Document Period End Date</t>
  </si>
  <si>
    <t>Jun. 30,
		2015</t>
  </si>
  <si>
    <t>Document Fiscal Year Focus</t>
  </si>
  <si>
    <t>Document Fiscal Period Focus</t>
  </si>
  <si>
    <t>Q2</t>
  </si>
  <si>
    <t>Trading Symbol</t>
  </si>
  <si>
    <t>SWFT</t>
  </si>
  <si>
    <t>Entity Registrant Name</t>
  </si>
  <si>
    <t>SWIFT TRANSPORTATION Co</t>
  </si>
  <si>
    <t>Entity Central Index Key</t>
  </si>
  <si>
    <t>Current Fiscal Year End Date</t>
  </si>
  <si>
    <t>--12-31</t>
  </si>
  <si>
    <t>Entity Filer Category</t>
  </si>
  <si>
    <t>Large Accelerated Filer</t>
  </si>
  <si>
    <t>Class A Common Stock [Member]</t>
  </si>
  <si>
    <t>Entity Common Stock, Shares Outstanding</t>
  </si>
  <si>
    <t>Class B Common Stock [Member]</t>
  </si>
  <si>
    <t>Consolidated Balance Sheets - USD ($) $ in Thousands</t>
  </si>
  <si>
    <t>3 Months Ended</t>
  </si>
  <si>
    <t>Dec. 31, 2014</t>
  </si>
  <si>
    <t>Current assets:</t>
  </si>
  <si>
    <t>Cash and cash equivalents</t>
  </si>
  <si>
    <t>Restricted cash</t>
  </si>
  <si>
    <t>Restricted Investments Held to Maturity</t>
  </si>
  <si>
    <t>Accounts receivable, net</t>
  </si>
  <si>
    <t>Equipment sales receivable</t>
  </si>
  <si>
    <t>Income tax refund receivable</t>
  </si>
  <si>
    <t>Inventories and supplies</t>
  </si>
  <si>
    <t>Assets held for sale</t>
  </si>
  <si>
    <t>Prepaid taxes, licenses, insurance and other</t>
  </si>
  <si>
    <t>Deferred income taxes</t>
  </si>
  <si>
    <t>Current portion of notes receivable</t>
  </si>
  <si>
    <t>Total current assets</t>
  </si>
  <si>
    <t>Property and equipment, at cost:</t>
  </si>
  <si>
    <t>Revenue and service equipment</t>
  </si>
  <si>
    <t>Land</t>
  </si>
  <si>
    <t>Facilities and improvements</t>
  </si>
  <si>
    <t>Furniture and office equipment</t>
  </si>
  <si>
    <t>Total property and equipment</t>
  </si>
  <si>
    <t>Less: accumulated depreciation and amortization</t>
  </si>
  <si>
    <t>Net property and equipment</t>
  </si>
  <si>
    <t>Other assets</t>
  </si>
  <si>
    <t>Intangible assets, net</t>
  </si>
  <si>
    <t>Goodwill</t>
  </si>
  <si>
    <t>Total assets</t>
  </si>
  <si>
    <t>Current liabilities:</t>
  </si>
  <si>
    <t>Accounts payable</t>
  </si>
  <si>
    <t>Accrued liabilities</t>
  </si>
  <si>
    <t>Current portion of claims accruals</t>
  </si>
  <si>
    <t>Current portion of long-term debt</t>
  </si>
  <si>
    <t>Current portion of capital lease obligations</t>
  </si>
  <si>
    <t>Fair value of interest rate swaps</t>
  </si>
  <si>
    <t>Total current liabilities</t>
  </si>
  <si>
    <t>Revolving line of credit</t>
  </si>
  <si>
    <t>[1]</t>
  </si>
  <si>
    <t>Long-term debt, less current portion</t>
  </si>
  <si>
    <t>Capital Lease Obligations, less current portion</t>
  </si>
  <si>
    <t>Claims accruals, less current portion</t>
  </si>
  <si>
    <t>Securitization of Accounts Receivable</t>
  </si>
  <si>
    <t>Other liabilities</t>
  </si>
  <si>
    <t>Total liabilities</t>
  </si>
  <si>
    <t>Commitments and Contingencies (Notes 8 and 9)</t>
  </si>
  <si>
    <t>Stockholders’ equity:</t>
  </si>
  <si>
    <t>Preferred stock, par value $0.01 per share; Authorized 10,000,000 shares; none issued</t>
  </si>
  <si>
    <t>Other comprehensive income before income taxes</t>
  </si>
  <si>
    <t>Additional paid-in capital</t>
  </si>
  <si>
    <t>Accumulated deficit</t>
  </si>
  <si>
    <t>Accumulated other comprehensive income (loss)</t>
  </si>
  <si>
    <t>Noncontrolling interest</t>
  </si>
  <si>
    <t>Total stockholders’ equity</t>
  </si>
  <si>
    <t>Total liabilities and stockholders’ equity</t>
  </si>
  <si>
    <t>Common stock, value</t>
  </si>
  <si>
    <t>(1)The Company had outstanding letters of credit, primarily related to workers' compensation and self-insurance liabilities, of $100.3 million at June 30, 2015 and December 31, 2014, under the Revolver.</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Income Statements - USD ($) shares in Thousands, $ in Thousands</t>
  </si>
  <si>
    <t>Jun. 30, 2014</t>
  </si>
  <si>
    <t>Revenue, excluding fuel surcharge revenue</t>
  </si>
  <si>
    <t>Fuel Surcharge Revenue</t>
  </si>
  <si>
    <t>Operating revenue</t>
  </si>
  <si>
    <t>Operating expenses:</t>
  </si>
  <si>
    <t>Salaries, wages and employee benefits</t>
  </si>
  <si>
    <t>Operating supplies and expenses</t>
  </si>
  <si>
    <t>Fuel</t>
  </si>
  <si>
    <t>Purchased transportation</t>
  </si>
  <si>
    <t>Rental Expense</t>
  </si>
  <si>
    <t>Insurance and claims</t>
  </si>
  <si>
    <t>Depreciation and amortization of property and equipment</t>
  </si>
  <si>
    <t>Amortization of intangibles</t>
  </si>
  <si>
    <t>Gain on disposal of property and equipment</t>
  </si>
  <si>
    <t>Communication and utilities</t>
  </si>
  <si>
    <t>Operating taxes and licenses</t>
  </si>
  <si>
    <t>Total operating expenses</t>
  </si>
  <si>
    <t>Operating income</t>
  </si>
  <si>
    <t>Other (income) expenses:</t>
  </si>
  <si>
    <t>Interest expense</t>
  </si>
  <si>
    <t>Derivative interest expense</t>
  </si>
  <si>
    <t>Interest income</t>
  </si>
  <si>
    <t>Loss on debt extinguishment</t>
  </si>
  <si>
    <t>Non-cash impairments of non-operating assets</t>
  </si>
  <si>
    <t>Legal Settlement</t>
  </si>
  <si>
    <t>Other Nonoperating Income (Expense)</t>
  </si>
  <si>
    <t>Total other expenses (Income), net</t>
  </si>
  <si>
    <t>Income before income taxes</t>
  </si>
  <si>
    <t>Income tax expense (benefit)</t>
  </si>
  <si>
    <t>Net income</t>
  </si>
  <si>
    <t>Basic earnings per share</t>
  </si>
  <si>
    <t>Diluted earnings per share</t>
  </si>
  <si>
    <t>Shares used in per share calculations</t>
  </si>
  <si>
    <t>Basic</t>
  </si>
  <si>
    <t>Diluted</t>
  </si>
  <si>
    <t>Consolidated Statements Of Comprehensive Income - USD ($) $ in Thousands</t>
  </si>
  <si>
    <t>Statement Of Comprehensive Income [Abstract]</t>
  </si>
  <si>
    <t>Accumulated losses on derivatives reclassified to derivative interest expense</t>
  </si>
  <si>
    <t>Other Comprehensive Income (Loss), before Tax</t>
  </si>
  <si>
    <t>Income tax effect of items within other comprehensive income</t>
  </si>
  <si>
    <t>Other comprehensive income, net of income taxes</t>
  </si>
  <si>
    <t>Total comprehensive income</t>
  </si>
  <si>
    <t>Consolidated Statements Of Stockholders' Equity - 6 months ended Jun. 30, 2015 - USD ($) $ in Thousands</t>
  </si>
  <si>
    <t>Total</t>
  </si>
  <si>
    <t>Common Stock [Member]Class A Common Stock [Member]</t>
  </si>
  <si>
    <t>Common Stock [Member]Class B Common Stock [Member]</t>
  </si>
  <si>
    <t>Additional Paid-in Capital [Member]</t>
  </si>
  <si>
    <t>Accumulated Deficit [Member]</t>
  </si>
  <si>
    <t>Accumulated Other Comprehensive (Loss) Income [Member]</t>
  </si>
  <si>
    <t>Noncontrolling Interest [Member]</t>
  </si>
  <si>
    <t>Stock Issued During Period, Shares, Share-based Compensation, Net of Forfeitures</t>
  </si>
  <si>
    <t>Beginning balance at Dec. 31, 2014</t>
  </si>
  <si>
    <t>Beginning balance, shares at Dec. 31, 2014</t>
  </si>
  <si>
    <t>Excess tax benefits from stock-based compensation</t>
  </si>
  <si>
    <t>Stock Issued During Period, Value, Share-based Compensation, Net of Forfeitures</t>
  </si>
  <si>
    <t>Shares issued under employee stock purchase plan</t>
  </si>
  <si>
    <t>Adjustments to Additional Paid in Capital, Income Tax Deficiency from Share-based Compensation</t>
  </si>
  <si>
    <t>Shares issued under employee stock purchase plan, shares</t>
  </si>
  <si>
    <t>Stock Issued During Period, Value, Employee Stock Purchase Plan</t>
  </si>
  <si>
    <t>Net current-period other comprehensive income</t>
  </si>
  <si>
    <t>Non-cash equity compensation</t>
  </si>
  <si>
    <t>Ending balance at Jun. 30, 2015</t>
  </si>
  <si>
    <t>Ending balance, shares at Jun. 30, 2015</t>
  </si>
  <si>
    <t>Consolidated Statements Of Cash Flows - USD ($) $ in Thousands</t>
  </si>
  <si>
    <t>Cash flows from operating activities:</t>
  </si>
  <si>
    <t>Adjustments to reconcile net income to net cash provided by operating activities:</t>
  </si>
  <si>
    <t>Depreciation and amortization of property, equipment and intangibles</t>
  </si>
  <si>
    <t>Amortization of debt issuance costs, original issue discount, and losses on terminated swaps</t>
  </si>
  <si>
    <t>Gain on disposal of property and equipment less write-off of totaled tractors</t>
  </si>
  <si>
    <t>Impairments</t>
  </si>
  <si>
    <t>Provision for losses on accounts receivable</t>
  </si>
  <si>
    <t>Non-cash loss on debt extinguishment and write-offs of deferred financing costs and original issue discount</t>
  </si>
  <si>
    <t>Excess Tax Benefits from Stock-based Compensation, Operating Activities</t>
  </si>
  <si>
    <t>Income effect of mark-to-market adjustment of interest rate swaps</t>
  </si>
  <si>
    <t>Increase (decrease) in cash resulting from changes in:</t>
  </si>
  <si>
    <t>Accounts receivable</t>
  </si>
  <si>
    <t>Prepaid expenses and other current assets</t>
  </si>
  <si>
    <t>Accounts payable, accrued and other liabilities</t>
  </si>
  <si>
    <t>Net cash provided by operating activities</t>
  </si>
  <si>
    <t>Cash flows from investing activities:</t>
  </si>
  <si>
    <t>Increase in restricted cash</t>
  </si>
  <si>
    <t>Proceeds from maturities of investments</t>
  </si>
  <si>
    <t>Purchases of investments</t>
  </si>
  <si>
    <t>Proceeds from sale of property and equipment</t>
  </si>
  <si>
    <t>Capital expenditures</t>
  </si>
  <si>
    <t>Payments received on notes receivable</t>
  </si>
  <si>
    <t>Expenditures on assets held for sale</t>
  </si>
  <si>
    <t>Payments received on assets held for sale</t>
  </si>
  <si>
    <t>Payments received on equipment sale receivables</t>
  </si>
  <si>
    <t>Net cash used in investing activities</t>
  </si>
  <si>
    <t>Cash flows from financing activities:</t>
  </si>
  <si>
    <t>Repayment of long-term debt and capital leases</t>
  </si>
  <si>
    <t>Proceeds from long-term debt</t>
  </si>
  <si>
    <t>Net (repayments) borrowings on revolving line of credit</t>
  </si>
  <si>
    <t>Borrowings under accounts receivable securitization</t>
  </si>
  <si>
    <t>Repayment of accounts receivable securitization</t>
  </si>
  <si>
    <t>Payments of Deferred Loan Costs</t>
  </si>
  <si>
    <t>Proceeds from common stock issued</t>
  </si>
  <si>
    <t>Excess Tax Benefit from Share-based Compensation, Financing Activities</t>
  </si>
  <si>
    <t>Net cash used in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investing activities:</t>
  </si>
  <si>
    <t>Equipment purchase accrual</t>
  </si>
  <si>
    <t>Notes Issued</t>
  </si>
  <si>
    <t>Equipment sales receivables</t>
  </si>
  <si>
    <t>Non-cash financing activities:</t>
  </si>
  <si>
    <t>Capital lease additions</t>
  </si>
  <si>
    <t>Accrued deferred loan costs</t>
  </si>
  <si>
    <t>Introduction and Basis Of Presentation</t>
  </si>
  <si>
    <t>Accounting Policies [Abstract]</t>
  </si>
  <si>
    <t>Basis Of Presentation</t>
  </si>
  <si>
    <t>Introduction and Basis of Presentation Certain acronyms and terms used throughout this Quarterly Report on Form 10-Q are specific to our company, commonly used in our industry, or are otherwise frequently used throughout our document. Definitions for these acronyms and terms are provided in the "Glossary of Terms," available in the front of this document. Description of Business Swift is a transportation solutions provider, headquartered in Phoenix, Arizona. As of June 30, 2015 , the Company's fleet of revenue equipment included 20,667 tractors (comprised of 15,727 company tractors and 4,940 owner-operator tractors), 63,142 trailers and 9,150 intermodal containers. The Company’s four reportable segments are Truckload, Dedicated, Central Refrigerated and Intermodal. Seasonality In the truckload industry, results of operations generally show a seasonal pattern. As customers ramp up for the holiday season at year-end, the late third and fourth quarters have historically been the Company's strongest volume quarters. As customers reduce shipments after the winter holiday season, the first quarter has historically been a lower volume quarter than the other three quarters. In recent years, the macro consumer buying patterns combined with shippers’ supply chain management, which historically contributed to the fourth quarter "peak" season, continued to evolve. As a result, the Company's fourth quarter 2014, 2013 and 2012 volumes were more evenly disbursed throughout the quarter rather than peaking early in the quarter. In the eastern and mid-western United States, and to a lesser extent in the western United States, during the winter season the Company's equipment utilization typically declines and operating expenses generally increase, with fuel efficiency declining because of engine idling and severe weather sometimes creating higher accident frequency, increased claims, and more equipment repairs. Revenue may also be affected by holidays as a result of curtailed operations or vacation shutdowns, because the Company's revenue is directly related to available working days of shippers. From time to time, the Company also suffers short-term impacts from severe weather and similar events, such as tornadoes, hurricanes, blizzards, ice storms, floods, fires, earthquakes, and explosions that could add volatility to, or harm, the Company's results of operations. Basis of Presentation The consolidated financial statements and footnotes included in this Quarterly Report on Form 10-Q should be read in conjunction with the consolidated financial statements and footnotes included in the Company's Annual Report on Form 10-K for the year ended December 31, 2014 . The consolidated financial statements include the accounts of Swift Transportation Company and its wholly-owned subsidiaries. In management's opinion, these consolidated financial statements were prepared in accordance with principles generally accepted in the United States and include all adjustments necessary for the fair presentation of the periods presented. Changes in Presentation Beginning in 2015, the Company separately presents excess tax benefits from stock-based compensation within "Net cash provided by operating activities" in the consolidated statements of cash flows. The prior period presentation has been retrospectively adjusted to reclassify the amount out of "Accounts payable, accrued and other liabilities" and into the new line item "Excess tax benefits from stock-based compensation." The change in presentation has no net impact on "Net cash provided by operating activities." Also beginning in 2015, the Company presents gross amounts of its investment in securities activities as "Proceeds from maturities of investments" and "Purchases of investments" in the consolidated statements of cash flows. The prior period presentation has been retrospectively adjusted to accommodate this gross presentation. The change in presentation has no net impact on "Net cash used in investing activities." Beginning in 2015, the Company has disaggregated "Operating revenue" in the consolidated income statements into the line items "Revenue, excluding fuel surcharge revenue" and "Fuel surcharge revenue." The change in presentation has no net impact on "Operating revenue."</t>
  </si>
  <si>
    <t>New Accounting Standards</t>
  </si>
  <si>
    <t>Accounting Changes and Error Corrections [Abstract]</t>
  </si>
  <si>
    <t>Recently Issued Accounting Pronouncements In July 2015, FASB issued ASU 2015-11, Simplifying the Measurement of Inventory , which amends ASC Topic 330, Inventory. The amendments in this ASU simplify subsequent measurement of inventory for all inventory measurement methods, except for last-in-first-out and retail inventory methods. Current guidance requires entities to measure inventory at the lower of cost or market. However, market could be the replacement cost, net realizable value, or net realizable value less an approximately normal profit margin. The new guidance requires entities to measure inventory at the lower of cost and net realizable value, instead of the previously issued guidance of lower of cost or market. FASB defines net realizable value as estimated selling prices in the ordinary course of business, less reasonably predictable costs of completion, disposal and transportation. For public business entities, the amendments in this ASU are effective for fiscal years beginning after December 15, 2016, including interim periods within those fiscal years. The amendments should be applied prospectively. Although early adoption is permitted, the Company expects to adopt this guidance at the beginning of 2017. However, due to the nature of the Company's inventory balances (spare parts, tires, fuel and supplies), inventory is predominantly stated at cost, which is consistently below net realizable value. As such, the amendments in this ASU are not expected to have a material impact on the Company's financial position or results of operations upon adoption. In April 2015, FASB issued ASU 2015-03, Simplifying the Presentation of Debt Issuance Costs , which amends ASC Subtopic 835-30, Interest — Imputation of Interest. The amendments in this ASU simplify the presentation of debt issuance costs and align the presentation with debt discounts. Entities will be required to present debt issuance costs as a direct deduction from the face amount of the related note, rather than as a deferred charge. Upon adoption, the amended guidance will affect Swift's classification of debt issuance costs, which are currently classified in "Other assets" in the consolidated balance sheets. The reclassification of debt issuance costs will effectively decrease "Other assets" and correspondingly decrease the respective long-term debt balances. The amendments in this ASU require retrospective application, with related disclosures for a change in accounting principle. Upon adoption, the Company will comply with these disclosure requirements by providing the nature and reason for the change, the transition method, a description of the adjusted prior period information and the effect of the change on the financial statement line items. For public business entities, the amendments in this ASU will be effective for financial statements issued for fiscal years beginning after December 15, 2015, and the interim periods within those fiscal years. Early adoption is permitted; however, the Company expects to adopt this guidance at the beginning of 2016. In February 2015, FASB issued ASU 2015-02, Amendments to the Consolidation Analysis , which amends ASC Topic 810, Consolidation , by changing the analysis that reporting entities are required to perform to determine whether certain types of legal entities should be consolidated. The amendments in this ASU focus on limited partnerships and similar legal entities (such as limited liability companies); however, all legal entities are subject to reevaluation under the revised consolidation model. The revised consolidation model modifies the evaluation of whether limited partnerships and similar legal entities are variable interest entities or voting interest entities, and eliminates the presumption that a general partner should consolidate a limited partnership. It also affects the consolidation analysis of reporting entities that are involved with variable interest entities, especially those that have fee arrangements and related-party relationships. The amendments in the ASU also affect certain investment funds. For public business entities, the amendments in this ASU are effective for fiscal years beginning after December 15, 2015, and the interim periods within those fiscal years. Early adoption is permitted. Entities may use a retrospective approach, or a modified retrospective approach by recording a cumulative-effect adjustment to equity as of the beginning of the year of adoption. The Company is currently evaluating the accounting, transition and disclosure requirements of the standard and cannot currently estimate the financial statement impact of adoption.</t>
  </si>
  <si>
    <t>Investments</t>
  </si>
  <si>
    <t>Schedule of Investments [Abstract]</t>
  </si>
  <si>
    <t>Restricted Investments The following table presents the cost or amortized cost, gross unrealized gains and temporary losses, and estimated fair value of the Company’s restricted investments as of June 30, 2015 and December 31, 2014 (in thousands): June 30, 2015 Gross Unrealized Cost or Amortized Cost Gains Temporary Losses Estimated Fair Value United States corporate securities $ 16,659 $ 2 $ (6 ) $ 16,655 Negotiable certificates of deposit 1,625 — — 1,625 Total restricted investments $ 18,284 $ 2 $ (6 ) $ 18,280 December 31, 2014 Gross Unrealized Cost or Amortized Cost Gains Temporary Losses Estimated Fair Value United States corporate securities $ 20,892 $ 2 $ (10 ) $ 20,884 Foreign corporate securities 1,503 — — 1,503 Negotiable certificates of deposit 2,115 — — 2,115 Total restricted investments $ 24,510 $ 2 $ (10 ) $ 24,502 As of June 30, 2015 , the contractual maturities of the restricted investments were one year or less. There were 11 securities and 24 securities that were in an unrealized loss position for less than twelve months as of June 30, 2015 and December 31, 2014 , respectively. The Company did not recognize any impairment losses for the three or six months ended June 30, 2015 or 2014 .</t>
  </si>
  <si>
    <t>Intangible Assets</t>
  </si>
  <si>
    <t>Goodwill and Intangible Assets Disclosure [Abstract]</t>
  </si>
  <si>
    <t>Goodwill and Other Intangible Assets There were no goodwill impairments recorded during the three or six months ended June 30, 2015 or 2014 . Intangible assets as of June 30, 2015 and December 31, 2014 were as follows (in thousands): June 30, 2015 December 31, 2014 Customer Relationships: Gross carrying value $ 275,324 $ 275,324 Accumulated amortization (164,835 ) (156,428 ) Trade Name: Gross carrying value 181,037 181,037 Intangible assets, net $ 291,526 $ 299,933 The following table presents amortization of intangibles for the three and six months ended June 30, 2015 and 2014 , related to intangible assets recognized in conjunction with the 2007 going private transaction and the previous intangible assets existing prior to the 2007 going private transaction (in thousands): Three Months Ended June 30, Six Months Ended June 30, 2015 2014 2015 2014 Amortization of intangible assets related to 2007 going private transaction $ 3,912 $ 3,912 $ 7,824 $ 7,824 Amortization related to intangible assets existing prior to the 2007 going private transaction 291 291 583 583 Amortization of intangibles $ 4,203 $ 4,203 $ 8,407 $ 8,407</t>
  </si>
  <si>
    <t>Accounts Receivable Securitization</t>
  </si>
  <si>
    <t>Transfers and Servicing [Abstract]</t>
  </si>
  <si>
    <t>Accounts Receivable Securitization In June 2013, SRCII entered into the 2013 RSA with the Purchasers to replace the Company's prior 2011 RSA, and to sell, on a revolving basis, undivided interests in the Company’s accounts receivable. Pursuant to the 2013 RSA, the Company’s receivable originator subsidiaries sell all of their eligible accounts receivable to SRCII, which in turn sells a variable percentage ownership interest in its accounts receivable to the Purchasers. On September 26, 2014, the Company exercised an accordion option, increasing the maximum borrowing capacity on the 2013 RSA from $325.0 million to $375.0 million . The Company entered into an amendment to the 2013 RSA, effective March 31, 2015, to clarify when the Company’s consent is required in conjunction with a Purchaser’s sale or assignment of any portion of its purchased interest in the receivables and to amend certain of the performance ratios to provide increased flexibility to the Company in managing its receivables. The facility qualifies for treatment as a secured borrowing under ASC Topic 860, Transfers and Servicing. As such, outstanding amounts are classified as liabilities on the Company’s consolidated balance sheets in "Securitization of accounts receivable." As of June 30, 2015 and December 31, 2014 , interest accrued on the aggregate principal balance at a rate of 0.8% . Program fees and unused commitment fees are recorded in interest expense in the Company's consolidated income statements. The Company incurred program fees of $0.9 million and $0.8 million , during the three months ended June 30, 2015 and 2014 , respectively. The Company incurred program fees of $1.9 million and $1.6 million , during the six months ended June 30, 2015 and 2014 , respectively. The 2013 RSA is subject to customary fees and contains various customary affirmative and negative covenants, representations and warranties, and default and termination provisions. Collections on the underlying receivables by the Company are held for the benefit of SRCII and the Purchasers in the facility and are unavailable to satisfy claims of the Company and its subsidiaries.</t>
  </si>
  <si>
    <t>Debt And Financing</t>
  </si>
  <si>
    <t>Debt Disclosure [Abstract]</t>
  </si>
  <si>
    <t>Debt And Financing Transactions</t>
  </si>
  <si>
    <t>Debt and Financing Other than the Company’s accounts receivable securitization, as discussed in Note 5, and its outstanding capital lease obligations as discussed in Note 7, the Company's long-term debt consisted of the following (in thousands): June 30, 2015 December 31, 2014 2014 Agreement: Term loan A, due June 2019 $ 488,000 $ 500,000 2014 Agreement: Term Loan B, net of $849 and $920 OID as of June 30, 2015 and December 31, 2014, respectively 394,151 396,080 Other 7,588 6,980 Long-term debt 889,739 903,060 Less: current portion of long-term debt (30,860 ) (31,445 ) Long-term debt, less current portion $ 858,879 $ 871,615 Revolver (1) $ — $ 57,000 Long-term debt, including Revolver $ 889,739 $ 960,060 ____________ (1) The Company had outstanding letters of credit, primarily related to workers' compensation and self-insurance liabilities, of $100.3 million at June 30, 2015 and December 31, 2014 , under the Revolver. Credit Agreement The Company entered into the 2014 Agreement on June 9, 2014, which included a delayed-draw first lien Term Loan A tranche, a first lien Term Loan B tranche, and a revolving credit line. The following table presents the key terms of the 2014 Agreement (dollars in thousands): Description Term Loan A (4) Term Loan B (4) Revolver (2)(4) Maximum borrowing capacity (3) $500,000 $400,000 $450,000 Final maturity date June 9, 2019 June 9, 2021 June 9, 2019 Interest rate base LIBOR LIBOR LIBOR LIBOR floor —% 0.75% —% Interest rate minimum margin (1) 1.50% 2.75% 1.50% Interest rate maximum margin (1) 2.25% 3.00% 2.25% Minimum principal payment — amount $5,625 $1,000 $— Minimum principal payment — frequency Quarterly Quarterly Once Minimum principal payment — commencement date March 31, 2015 June 30, 2014 June 30, 2019 ____________ (1) Interest rate margins for the Term Loan A, Term Loan B and Revolver are based on the Company's consolidated leverage ratio. As of June 30, 2015 , interest accrues at 1.94% and 3.75% on the Term Loan A and Term Loan B, respectively. As of December 31, 2014, interest accrued at 2.16% and 3.75% on the Term Loan A and Term Loan B, respectively. Prior to January 1, 2015, the minimum and maximum interest rate margins on the Term Loan B were both 3.00% . (2) The commitment fee for the unused portion of the Revolver is also based on the Company's consolidated leverage ratio, and ranges from 0.25% to 0.35% . As of June 30, 2015 , commitment fees on the unused portion of the Revolver accrue at 0.25% and outstanding letter of credit fees accrue at 1.75% . As of December 31, 2014 , commitment fees on the unused portion of the Revolver accrued at 0.30% and outstanding letter of credit fees accrued at 2.00% . (3) As of June 30, 2015, the maximum borrowing capacities for the Term Loan A and Term Loan B were reduced to the face amounts outstanding of $488.0 million and $395.0 million , respectively. (4) On July 27, 2015, the Company entered into the 2015 Agreement, which replaced the 2014 Agreement. See Note 15 for further details. The Revolver and Term Loan A of the 2014 Agreement contain certain financial covenants with respect to a maximum leverage ratio and a minimum consolidated interest coverage ratio. The 2014 Agreement provides flexibility regarding the use of proceeds from asset sales, payment of dividends, stock buybacks, and equipment financing. In addition to the financial covenants, the 2014 Agreement includes customary events of default, including a change in control default and certain affirmative and negative covenants, including, but not limited to, restrictions, subject to certain exceptions, on incremental indebtedness, asset sales, certain restricted payments (including dividends), certain incremental investments or advances, transactions with affiliates, engaging in additional business activities, and prepayments of certain other indebtedness. Borrowings under the credit facility are secured by substantially all of the assets of the Company and are guaranteed by Swift Transportation Company, IEL, Central Refrigerated Transportation, LLC and its subsidiaries, Swift Transportation Co., LLC and its domestic subsidiaries other than its captive insurance subsidiaries, driver academy subsidiary, and its bankruptcy-remote special purpose subsidiary. Deferred Loan Costs and Loss on Debt Extinguishment Deferred loan costs, reported in "Other assets" in the Company's consolidated balance sheets, were $9.2 million and $10.4 million , as of June 30, 2015 and December 31, 2014 , respectively. The Company did not incur any losses on debt extinguishment during the three or six months ended June 30, 2015 . During the three and six months ended June 30, 2014 , the Company incurred $7.0 million and $9.9 million in losses on debt extinguishment. During the six months ended June 30, 2014, $5.2 million of the loss on debt extinguishment related to the replacement of the 2013 Agreement with the 2014 Agreement and $4.7 million related to the Company's repurchase of its Senior Notes.</t>
  </si>
  <si>
    <t>Leases</t>
  </si>
  <si>
    <t>Leases [Abstract]</t>
  </si>
  <si>
    <t xml:space="preserve"> Leases The Company finances a portion of its revenue equipment under capital and operating leases and certain terminals under operating leases. Capital — The Company’s capital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Certain leases contain renewal or fixed price purchase options. The present value of obligations under capital leases is included under "Current portion of capital lease obligations" and "Capital lease obligations, less current portion" in the consolidated balance sheets. As of June 30, 2015 , the leases were collateralized by revenue equipment with a cost of $329.2 million and accumulated amortization of $75.5 million . As of December 31, 2014 , the leases were collateralized by revenue equipment with a cost of $270.6 million and accumulated amortization of $68.0 million . Amortization of the equipment under capital leases is included in "Depreciation and amortization of property and equipment" in the Company’s consolidated income statements. Operating — Rent expense related to operating leases was $59.8 million for the three months ended June 30, 2015 and $56.1 million for the three months ended June 30, 2014 . Rent expense related to operating leases was $121.8 million for the six months ended June 30, 2015 and $107.9 million for the six months ended June 30, 2014 .</t>
  </si>
  <si>
    <t>Purchase Commitments Purchase Commitments Subsection (Notes)</t>
  </si>
  <si>
    <t>Commitments and Contingencies Disclosure [Abstract]</t>
  </si>
  <si>
    <t>Commitments Disclosure [Text Block]</t>
  </si>
  <si>
    <t>Purchase Commitments As of June 30, 2015 , the Company had commitments outstanding to acquire revenue equipment for the remainder of 2015 of approximately $437.2 million ( $341.4 million of which were tractor commitments) and in 2016 to 2017 for approximately $380.5 million (all of which were tractor commitments). The Company generally has the option to cancel tractor purchase orders with 60 to 90 days' notice prior to the scheduled production, although the notice period has lapsed for 36.1% of the tractor commitments outstanding as of June 30, 2015 . These purchases are expected to be financed by the combination of operating leases, capital leases, debt, proceeds from sales of existing equipment and cash flows from operations. As of June 30, 2015 , the Company had outstanding purchase commitments of approximately $4.9 million for facilities and non-revenue equipment. Factors such as costs and opportunities for future terminal expansions may change the amount of such expenditures.</t>
  </si>
  <si>
    <t>Contingencies and Legal Proceedings</t>
  </si>
  <si>
    <t>Contingencies</t>
  </si>
  <si>
    <t>Contingencies and Legal Proceedings The Company is involved in certain claims and pending litigation primarily arising in the normal course of business. The majority of these claims relate to workers' compensation, auto collision and liability, and physical damage and cargo damage. The Company expenses legal fees as incurred and accrues for the uninsured portion of contingent losses from these and other pending claims when it is both probable that a liability has been incurred and the amount of the loss can be reasonably estimated. Based on the knowledge of the facts and, in certain cases, advice of outside counsel, management believes the resolution of claims and pending litigation, taking into account existing reserves, will not have a material adverse effect on the Company. Moreover, the results of complex legal proceedings are difficult to predict and the Company’s view of these matters may change in the future as the litigation and events related thereto unfold. For certain cases described below, management is unable to provide a meaningful estimate of the possible loss or range of loss because, among other reasons, (1) the proceedings are in various stages; (2) damages have not been sought; (3) damages are unsupported and/or exaggerated; (4) there is uncertainty as to the outcome of pending appeals; and/or (5)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Arizona Owner-operator Class Action Litigation On January 30, 2004 , a class action lawsuit was filed by Leonel Garza on behalf of himself and all similarly-situated persons against Swift Transportation: Garza v. Swift Transportation Co., Inc ., Case No. CV7-472 ("the Garza Complaint"). The putative class originally involved certain owner-operators who contracted with the Company under a 2001 Contractor Agreement that was in place for one year. The putative class is alleging that the Company should have reimbursed owner-operators for actual miles driven rather than the contracted and industry standard remuneration based upon dispatched miles. The trial court denied plaintiff’s petition for class certification. The plaintiff appealed and on August 6, 2008, the Arizona Court of Appeals issued an unpublished Memorandum Decision reversing the trial court’s denial of class certification and remanding the case back to the trial court. On November 14, 2008, the Company filed a petition for review to the Arizona Supreme Court regarding the issue of class certification as a consequence of the denial of the Motion for Reconsideration by the Court of Appeals. On March 17, 2009, the Arizona Supreme Court granted the Company’s petition for review, and on July 31, 2009, the Arizona Supreme Court vacated the decision of the Court of Appeals, opining that the Court of Appeals lacked automatic appellate jurisdiction to reverse the trial court’s original denial of class certification and remanded the matter back to the trial court for further evaluation and determination. Thereafter, the plaintiff renewed the motion for class certification and expanded it to include all persons who were employed by Swift as employee drivers or who contracted with Swift as owner-operators on or after January 30, 1998, in each case who were compensated by reference to miles driven. On November 4, 2010, the Maricopa County trial court entered an order certifying a class of owner-operators and expanding the class to include employees. Upon certification, the Company filed a motion to compel arbitration, as well as filing numerous motions in the trial court urging dismissal on several other grounds including, but not limited to the lack of an employee as a class representative, and because the named owner-operator class representative only contracted with the Company for a three -month period under a one -year contract that no longer exists. In addition to these trial court motions, the Company also filed a petition for special action with the Arizona Court of Appeals, arguing that the trial court erred in certifying the class because the trial court relied upon the Court of Appeals ruling that was previously overturned by the Arizona Supreme Court. On April 7, 2011, the Arizona Court of Appeals declined jurisdiction to hear this petition for special action and the Company filed a petition for review to the Arizona Supreme Court. On August 31, 2011, the Arizona Supreme Court declined to review the decision of the Arizona Court of Appeals. In April 2012, the trial court issued the following rulings with respect to certain motions filed by Swift: (1) denied Swift’s motion to compel arbitration; (2) denied Swift’s request to decertify the class; (3) granted Swift’s motion that there is no breach of contract; and (4) granted Swift’s motion to limit class size based on statute of limitations. On November 13, 2014, the court denied plaintiff's motion to add new class representatives for the employee class and therefore the employee class remains without a plaintiff class representative. On March 18, 2015, the court denied Swift's two motions for summary judgment (1) to dismiss any claims related to the employee class since there is no class representative; and (2) to dismiss plaintiff's claim of breach of a duty of good faith and fair dealing. On July 14, 2015, the court granted Swift's motion to decertify the entire class. The Company intends to defend any appeal pursued by the plaintiff. Ninth Circuit Owner-operator Misclassification Class Action Litigation On December 22, 2009 , a class action lawsuit was filed against Swift Transportation and IEL: Virginia VanDusen, John Doe 1 and Joseph Sheer , individually and on behalf of all other similarly-situated persons v. Swift Transportation Co., Inc., Interstate Equipment Leasing, Inc., Jerry Moyes, and Chad Killebrew , Case No. 9-CIV-10376 filed in the United States District Court for the Southern District of New York ("the Sheer Complaint"). The putative class involves owner-operators alleging that Swift Transportation misclassified owner-operators as independent contractors in violation of the federal Fair Labor Standards Act ("FLSA"), and various New York and California state laws and that such owner-operators should be considered employees. The lawsuit also raises certain related issues with respect to the lease agreements that certain owner-operators have entered into with IEL. At present, in addition to the named plaintiffs, approximately 450 other current or former owner-operators have joined this lawsuit. Upon Swift’s motion, the matter was transferred from the United States District Court for the Southern District of New York to the United States District Court in Arizona. On May 10, 2010, the plaintiffs filed a motion to conditionally certify an FLSA collective action and authorize notice to the potential class members. On September 23, 2010, plaintiffs filed a motion for a preliminary injunction seeking to enjoin Swift and IEL from collecting payments from plaintiffs who are in default under their lease agreements and related relief. On September 30, 2010, the district court granted Swift’s motion to compel arbitration and ordered that the class action be stayed, pending the outcome of arbitration. The district court further denied plaintiff’s motion for preliminary injunction and motion for conditional class certification. The district court also denied plaintiff’s request to arbitrate the matter as a class. The plaintiff filed a petition for a writ of mandamus to the Ninth Circuit Court of Appeals asking that the district court’s September 30, 2010 order be vacated. On July 27, 2011, the Ninth Circuit Court of Appeals denied the plaintiff’s petition for writ of mandamus and thereafter the district court denied plaintiff’s motion for reconsideration and certified its September 30, 2010 order. The plaintiffs filed an interlocutory appeal to the Ninth Circuit Court of Appeals to overturn the district court’s September 30, 2010 order to compel arbitration, alleging that the agreement to arbitrate is exempt from arbitration under Section 1 of the Federal Arbitration Act ("FAA") because the class of plaintiffs allegedly consists of employees exempt from arbitration agreements. On November 6, 2013, the Ninth Circuit Court of Appeals reversed and remanded, stating its prior published decision, "expressly held that a district court must determine whether an agreement for arbitration is exempt from arbitration under Section 1 of the FAA as a threshold matter." As a consequence of this determination by the Ninth Circuit Court of Appeals being different from a decision of the Eighth Circuit Court of Appeals on a similar issue, on February 4, 2014, the Company filed a petition for writ of certiorari to the United States Supreme Court to address whether the district court or arbitrator should determine whether the contract is an employment contract exempt from Section 1 of the Federal Arbitration Act. On June 16, 2014, the United States Supreme Court denied the Company’s petition for writ of certiorari. The matter remains pending in the district court and is currently in discovery. The Company has filed a writ of mandamus and appeal from the district court's order that effectively denies the Company's motion to compel arbitration. The writ and appeal were accepted by the Ninth Circuit and are proceeding simultaneously with discovery in the district court. The Company intends to vigorously defend against any proceedings. The final disposition of this case and the impact of such final disposition cannot be determined at this time. California Wage, Meal and Rest Employee Class Actions On March 22, 2010 , a class action lawsuit was filed by John Burnell , individually and on behalf of all other similarly-situated persons against Swift Transportation : John Burnell and all others similarly-situated v. Swift Transportation Co., Inc., Case No. CIVDS 1004377 filed in the Superior Court of the State of California, for the County of San Bernardino ("the Burnell Complaint"). On September 3, 2010, upon motion by Swift, the matter was removed to the United States District Court for the Central District of California, Case No. EDCV10-809-VAP. The putative class includes drivers who worked for Swift during the four years preceding the date of filing alleging that Swift failed to pay the California minimum wage, failed to provide proper meal and rest periods and failed to timely pay wages upon separation from employment. On April 9, 2013, the Company filed a motion for judgment on the pleadings, requesting dismissal of plaintiff's claims related to alleged meal and rest break violations under the California Labor Code alleging that such claims are preempted by the Federal Aviation Administration Authorization Act. On May 29, 2013, the United States District Court for the Central District of California granted the Company's motion for judgment on the pleadings and dismissed plaintiff's claims that are based on alleged violations of meal and rest periods set forth in the California Labor Code. Plaintiff appealed to the Ninth Circuit Court. Based on the Circuit Court's holding in a different case, it remanded the plaintiff's meal and rest break claims to the district court. The district court has not yet addressed the merits of those claims. Minimum wage claims (specifically that pay-per-mile fails to compensate drivers for non-driving-related services), timeliness of such pay and the issue of class certification remain pending. On April 5, 2012 , the Company was served with an additional class action complaint, alleging facts similar to those as set forth in the Burnell Complaint: James R. Rudsell , on behalf of himself and all others similarly-situated v. Swift Transportation Co. of Arizona, LLC and Swift Transportation Company , Case No. CIVDS 1200255, in the Superior Court of California for the County of San Bernardino (the "Rudsell Complaint"). The Rudsell Complaint was stayed, pending a resolution in the Burnell Complaint. On September 25, 2014 , a class action lawsuit was filed by Lawrence Peck on behalf of himself and all other similarly-situated persons against Swift Transportation: Peck v. Swift Transportation Co. of Arizona, LLC in the Superior Court of California, County of Riverside ("the Peck Complaint"). The putative class includes current and former non-exempt employee truck drivers who performed services in California within the four -year statutory period, alleging that Swift failed to pay for all hours worked (specifically that pay-per-mile fails to compensate drivers for non-driving related services), failed to pay overtime, failed to properly reimburse work-related expenses, failed to timely pay wages and failed to provide accurate wage statements. Peck is currently stayed, pending a resolution in the Burnell and Rudsell cases, based on the similarity of the Peck claims to the claims in those earlier filed cases. On February 27, 2015 , Sadashiv Mares filed a complaint in the California Superior Court for the County of Alameda alleging five Causes of Action arising under California state law on behalf of himself and a putative class against Swift Transportation Co. of Arizona, LLC (the "Mares Complaint"). On June 19, 2015, Swift filed a demurrer because plaintiff’s complaint failed to state a claim under Cal. Code Civ. Proc. § 430.10(e) and was uncertain, ambiguous and unintelligible under Cal. Code Civ. Proc. § 430.10(f). On July 13, 2015, the case was removed to federal court under the Class Action Fairness Act. The case remains at the pleading stage. Management believes the case involves similar claims to those alleged in the Burnell, Rudsell and Peck Complaints. On or about April 15, 2015 , a complaint was filed in the Superior Court of the State of California in and for the County of San Bernardino: Rafael McKinsty et al. v. Swift Transportation Co. of Arizona, LLC, et al. , Case No. CIVDS 1505599 (the "McKinsty Complaint"). The McKinsty Complaint, a purported class action, alleges violation of California rest break laws and is similar to the Burnell, Rudsell, Peck and Mares Complaints. The case was removed to federal court and was related to the Burnell, Rudsell and Peck actions. The issue of class certification must first be resolved before the court will address the merits of these cases, and the Company retains all of its defenses against liability and damages, pending a determination of class certification. The Company intends to vigorously defend certification of the class in all of these matters, as well as the merits of these matters, should the classes be certified. The final disposition of these cases and the impact of such final dispositions of these cases cannot be determined at this time. National Customer Service Misclassification Class Action Litigation On April 15, 2014 , a collective and class action was filed by a former Swift Customer Service Representative level four ("CSR IV"), Lorraine Flores , individually and on behalf of herself and all similarly-situated persons against Swift Transportation Co. of Arizona, LLC in the United States District Court for the Central District of California, Case No. CV 14-2900-AB(Ex) (the "Flores Complaint"). The operative complaint alleges failure to pay overtime under the FLSA, as well as California state law claims including failure to pay timely final wages, failure to provide meal and rest periods, failure to pay overtime, and violation of the unfair competition law ( four -year statute of limitations). On October 3, 2014, the California District Court compelled, to individual arbitration, CSR IVs who signed Arbitration Agreements. On October 30, 2014, Flores’ overtime claim under the FLSA was conditionally certified and notice was issued to all CSR IVs. Thirty-three CSR IVs who signed valid Arbitration Agreements filed individual arbitrations with the American Arbitration Association ("AAA"). Approximately thirty-two CSR IVs who did not sign Arbitration Agreements opted into the collective action. The parties have agreed to mediate this matter. On July 1, 2015, an Order was entered which stayed the matter so that the parties may participate in mediation. The derivative arbitrations are also stayed while the parties pursue mediation. Swift intends to mediate this case within the next two months. The final disposition of this case and the impact of such final disposition of this case cannot be determined at this time. Washington Overtime Class Action On September 9, 2011 , a class action lawsuit was filed by Troy Slack and several other drivers on behalf of themselves, and all similarly-situated persons, against Swift Transportation: Troy Slack, et al v. Swift Transportation Co. of Arizona, LLC and Swift Transportation Corporation in the State Court of Washington, Pierce County ("the Slack Complaint"). The Slack Complaint was removed to federal court on October 12, 2011, case number 11-2-114380. The putative class includes all current and former Washington state-based employee drivers during the three -year statutory period prior to the filing of the lawsuit, and through the present, and alleges that they were not paid minimum wage and overtime in accordance with Washington state law and that they suffered unlawful deductions from wages. On November 23, 2013, the court entered an order on plaintiffs' motion to certify the class. The court only certified the class as it pertains to "dedicated" drivers and did not certify any other class, including any class related to over-the-road drivers. The parties dispute the definition of "dedicated" as used by the court and a class notice has not yet been issued. The matter is now anticipated to move into discovery. The Company retains all of its defenses against liability and damages. The Company intends to vigorously defend the merits of these claims and to challenge certification. The final disposition of this case and the impact of such final disposition of this case cannot be determined at this time. Utah Collective and Individual Arbitration On June 1, 2012 , Gabriel Cilluffo, Kevin Shire and Bryan Ratterree filed a putative class and collective action lawsuit against Central Refrigerated Services, Inc., Central Leasing, Inc., Jon Isaacson, and Jerry Moyes (collectively referred to herein as "Central"), Case No. ED CV 12-00886 in the Unites States District Court for the Central District of California. Through this action, the plaintiffs alleged that Central misclassified owner-operator drivers as independent contractors and were therefore liable to these drivers for minimum wages and other employee benefits under the FLSA. The complaint also alleged a federal forced labor claim under 18 U.S.C. § 1589 and 1595. Pursuant to the plaintiffs' owner-operator agreements, the district court issued an Order compelling arbitration and directed that the plaintiffs' causes of action under the FLSA should proceed to collective arbitration, while their forced labor claims would proceed as separate individual arbitrations. A collective arbitration was subsequently initiated with the AAA. Notice of the collective arbitration was sent to more than 3,000 owner-operators who worked for Central Refrigerated Services, Inc. and leased a vehicle from Central Leasing, Inc. on or after June 1, 2009. The parties are currently conducting discovery. No trial date has been set by the arbitrator. In addition to the collective arbitration that is pending before the AAA, the three named plaintiffs, along with more than 310 other owner-operators, have initiated a series of individual, bilateral proceedings against Central with the AAA. Central intends to vigorously defend against the merits of plaintiffs' claims in both the collective and individual arbitration proceedings. The final disposition of this case and the impact cannot be determined at this time. Legal Settlement In June 2015, the Company settled a lawsuit relating to a contractual dispute with an ancillary fuel system equipment supplier. As a result of this settlement, the Company incurred a $6.0 million expense. The expense was fully accrued as of June 30, 2015 and is included under "Legal Settlement" in the consolidated income statements. The settlement was fully paid subsequent to June 30, 2015. Environmental Notice On April 17, 2009 , the Company received a notice from the Lower Willamette Group ("LWG"), advising that there was a total of 250 potentially responsible parties ("PRPs"), with respect to alleged environmental contamination of the Lower Willamette River in Portland, Oregon, designated as the Portland Harbor Superfund site ("the Site"), and that as a previous landowner at the Site, the Company was asked to join a group of 60 PRPs and proportionately contribute to (1) reimbursement of funds expended by LWG to investigate environmental contamination at the Site and (2) remediation costs of the same, rather than be exposed to potential litigation. Although the Company does not believe it contributed any contaminants to the Site, the Company was at one time the owner of property at the Site and the Comprehensive Environmental Response, Compensation and Liability Act imposes a standard of strict liability on property owners with respect to environmental claims. Notwithstanding this standard of strict liability, management believes the Company's potential proportionate exposure to be minimal and not material. No formal complaint has been filed in this matter. The Company’s pollution liability insurer was notified of this potential claim. Management does not believe the outcome of this matter is likely to have a material adverse effect on Swift. However, the final disposition of this matter and the impact of such final disposition cannot be determined at this time. There have been no significant developments pertaining to this matter since December 31, 2014. Other Environmental The Company's tractors and trailers are involved in motor vehicle accidents, and experience damage, mechanical failures and cargo issues as an incidental part of its ordinary course of operations. From time to time, these matters result in the discharge of diesel fuel, motor oil or other hazardous materials into the environment. Depending on local regulations and who is determined to be at fault, the Company is sometimes responsible for the clean-up costs associated with these discharges. As of June 30, 2015 , the Company's estimate for its total legal liability for all such clean-up and remediation costs was approximately $0.6 million in the aggregate for all current and prior year claims.</t>
  </si>
  <si>
    <t>Derivative Financial Instruments</t>
  </si>
  <si>
    <t>Derivative Instruments and Hedging Activities Disclosure [Abstract]</t>
  </si>
  <si>
    <t>Derivative Financial Instruments Refer to Note 11 for fair value measurements of the Company's interest rate swaps. The following table presents pre-tax losses (gains) from changes in fair value of the Company's interest rate swaps, included in earnings (in thousands): Three Months Ended June 30, Six Months Ended June 30, 2015 2014 2015 2014 Loss reclassified from AOCI into net income from cash flow hedges (effective portion) $ 1,969 $ 1,482 $ 3,817 $ 2,796 (Gain) loss recognized in income from de-designated derivative contracts (858 ) 136 87 475 Derivative interest expense $ 1,111 $ 1,618 $ 3,904 $ 3,271 As of June 30, 2015 , $0.2 million of deferred losses on derivatives in AOCI are expected to be reclassified to earnings within the next twelve months. There were no losses recognized in AOCI from the effective portion of cash flow hedges during the three and six months ended June 30, 2015 or 2014 . Losses (benefits) on cash flow hedging, reclassified out of AOCI into the consolidated income statements were as follows (in thousands): Three Months Ended June 30, Six Months Ended June 30, Reclassified to: 2015 2014 2015 2014 Interest rate swaps Derivative interest expense $ 1,969 $ 1,482 $ 3,817 $ 2,796 Income tax (benefit) expense Income tax expense (758 ) (571 ) (1,469 ) (1,077 ) Net income $ 1,211 $ 911 $ 2,348 $ 1,719 Activities related to AOCI net of tax, are presented in the consolidated statement of stockholders' equity, and primarily pertain to derivative financial instruments. The tax effects are presented in the consolidated statements of comprehensive income. Activities related to foreign currency transactions were immaterial for the three and six months ended June 30, 2015 and 2014 .</t>
  </si>
  <si>
    <t>Fair Value Measurement</t>
  </si>
  <si>
    <t>Fair Value Disclosures [Abstract]</t>
  </si>
  <si>
    <t>Fair Value Measurement The following table presents the carrying amounts and estimated fair values of the Company’s financial instruments as of June 30, 2015 and December 31, 2014 (in thousands): June 30, 2015 December 31, 2014 Carrying Value Estimated Fair Value Carrying Value Estimated Fair Value Financial Assets: Restricted investments $ 18,284 $ 18,280 $ 24,510 $ 24,502 Financial Liabilities: 2014 Agreement: Term Loan A, due June 2019 488,000 488,000 500,000 500,000 2014 Agreement: Term Loan B, net of $849 and $920 OID as of June 30, 2015 and December 31, 2014, respectively 394,151 394,809 396,080 390,436 Securitization of accounts receivable 264,000 264,000 334,000 334,000 The carrying amounts shown in the table (other than restricted investments and securitization of accounts receivable) are included in the consolidated balance sheets in "Current portion of long-term debt" and "Long-term debt, less current portion." Recurring Fair Value Measurements As of June 30, 2015 and December 31, 2014 , interest rate swaps were the only major category of liabilities included in the Company's consolidated balance sheets at estimated fair value that were measured on a recurring basis. The following table depicts the level in the fair value hierarchy of the inputs used to estimate fair value of these instruments (in thousands): Fair Value Measurements at Reporting Date Using Estimated Fair Value Level 1 Inputs Level 2 Inputs Level 3 Inputs As of June 30, 2015 Interest rate swaps $ 2,213 $ — $ 2,213 $ — As of December 31, 2014 Interest rate swaps 6,109 — 6,109 — As of June 30, 2015 and December 31, 2014 , there were no assets included in the Company's consolidated balance sheets at estimated fair value that were measured on a recurring basis. Nonrecurring Fair Value Measurements The following table depicts the level in the fair value hierarchy of the inputs used to estimate fair value of assets measured on a nonrecurring basis (in thousands): Fair Value Measurements at Reporting Date Using Estimated Fair Value Level 1 Inputs Level 2 Inputs Level 3 Inputs Total Gains (Losses) As of June 30, 2015 Note receivable $ — $ — $ — $ — $ (1,480 ) As of December 31, 2014 Other assets — — — — (2,308 ) In September 2013, the Company agreed to advance up to $2.3 million , pursuant to an unsecured promissory note, to an independent fleet contractor that transported freight on Swift's behalf. In March 2015, management became aware that the independent contractor violated various covenants outlined in the unsecured promissory note, which created an event of default that made the principal and accrued interest immediately due and payable. As a result of this event of default, as well as an overall decline in the independent contractor's financial condition, management re-evaluated the fair value of the unsecured promissory note. As of March 31, 2015, management determined that the remaining balance due from the independent contractor to the Company was not collectible, which resulted in a $1.5 million pre-tax adjustment that was recorded in "Non-cash impairments of non-operating assets" in the Company's consolidated income statements. Fair value of assets measured on a nonrecurring basis as of December 31, 2014 , represent certain operations software that was replaced, and for which the carrying value was determined to be fully impaired during the three months ended September 30, 2014.</t>
  </si>
  <si>
    <t>Earnings Per Share</t>
  </si>
  <si>
    <t>Earnings Per Share [Abstract]</t>
  </si>
  <si>
    <t>Earnings per Share The following table reconciles basic weighted average shares outstanding to diluted weighted average shares outstanding (in thousands): Three Months Ended June 30, Six Months Ended June 30, 2015 2014 2015 2014 Basic weighted average common shares outstanding 142,540 141,308 142,371 141,143 Dilutive effect of stock options 1,672 2,085 1,811 2,122 Diluted weighted average common shares outstanding 144,212 143,393 144,182 143,265 Anti-dilutive shares excluded from the dilutive-effect calculation (1) 195 — — — ____________ (1) Shares were excluded from the dilutive-effect calculation because the outstanding options' exercise prices were greater than the average market price of the Company's common shares during the period.</t>
  </si>
  <si>
    <t>Income Taxes</t>
  </si>
  <si>
    <t>Income Tax Disclosure [Abstract]</t>
  </si>
  <si>
    <t>Income Taxes The effective tax rate for the three and six months ended June 30, 2015 and 2014 was 38.5% . The Company recognizes potential accrued interest and penalties related to unrecognized tax benefits as a component of income tax expense. Accrued interest and penalties as of June 30, 2015 were approximately $1.3 million . To the extent interest and penalties are not assessed with respect to uncertain tax positions, amounts accrued are reduced and reflected as a reduction of the overall income tax provision. The Company does not anticipate a decrease of unrecognized tax benefits during the next twelve months. Certain of the Company’s subsidiaries are currently under examination by various state jurisdictions for tax years ranging from 2010 through 2013 . At the completion of these examinations, management does not expect any adjustments that would have a material impact on the Company’s effective tax rate. Tax years 2010 through 2013 remain subject to examination.</t>
  </si>
  <si>
    <t>Segments and Geography</t>
  </si>
  <si>
    <t>Segment Reporting [Abstract]</t>
  </si>
  <si>
    <t>Segment Information</t>
  </si>
  <si>
    <t>Segments and Geography Segment Information The Company’s four reportable operating segments are Truckload, Dedicated, Central Refrigerated and Intermodal. Truckload — The Truckload segment consists of one-way movements over irregular routes throughout the United States, Mexico, and Canada. This service utilizes both company and owner-operator tractors with dry van, flatbed, and other specialized trailing equipment. Dedicated — Through the Dedicated segment, the Company devotes use of equipment to specific customers and offers tailored solutions under long-term contracts. This segment utilizes refrigerated, dry van, flatbed and other specialized trailing equipment. Central Refrigerated — This segment represents the core operations of Central and primarily consists of shipments for customers that require temperature-controlled trailers. These shipments include one-way movements over irregular routes, as well as dedicated truck operations. Intermodal — The Intermodal segment includes revenue generated by moving freight over the rail in the Company's containers and other trailing equipment, combined with revenue for drayage to transport loads between the railheads and customer locations. Non-reportable Segment — The other non-reportable segment includes the Company's logistics and freight brokerage services, as well as support services provided by its subsidiaries to customers and owner-operators, including repair and maintenance shop services, equipment leasing, and insurance. Intangible amortization related to the 2007 Transactions is also included in this other non-reportable segment. Intersegment Eliminations — Certain operating segments provide transportation and related services for other affiliates outside their reportable segment. Revenue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Set forth in the tables below is certain financial information with respect to the Company’s reportable segments (in thousands): Operating Revenue Three Months Ended June 30, Six Months Ended June 30, 2015 2014 2015 2014 Truckload $ 555,715 $ 575,481 $ 1,094,056 $ 1,128,538 Dedicated 234,213 223,098 451,988 416,751 Central Refrigerated 97,688 106,911 193,256 213,674 Intermodal 98,507 100,911 188,861 192,224 Subtotal 986,123 1,006,401 1,928,161 1,951,187 Non-reportable segment 93,869 83,491 185,491 159,157 Intersegment eliminations (20,588 ) (13,994 ) (39,104 ) (26,000 ) Consolidated operating revenue $ 1,059,404 $ 1,075,898 $ 2,074,548 $ 2,084,344 Operating Income (Loss) Three Months Ended June 30, Six Months Ended June 30, 2015 2014 2015 2014 Truckload $ 67,944 $ 69,596 $ 124,798 $ 101,503 Dedicated 22,967 21,112 37,312 32,642 Central Refrigerated 6,117 3,662 10,916 6,082 Intermodal 1,601 (495 ) 358 (1,421 ) Subtotal 98,629 93,875 173,384 138,806 Non-reportable segment (153 ) 147 92 1,386 Consolidated operating income $ 98,476 $ 94,022 $ 173,476 $ 140,192 Depreciation and Amortization of Property and Equipment Three Months Ended June 30, Six Months Ended June 30, 2015 2014 2015 2014 Truckload $ 29,925 $ 28,316 $ 58,534 $ 58,561 Dedicated 15,620 13,670 29,893 26,075 Central Refrigerated 3,370 2,914 6,664 6,020 Intermodal 3,444 2,583 6,696 4,951 Subtotal 52,359 47,483 101,787 95,607 Non-reportable segment 8,056 7,308 15,555 15,359 Consolidated depreciation and amortization of property and equipment $ 60,415 $ 54,791 $ 117,342 $ 110,966 Geographical Information In aggregate, operating revenue from the Company's foreign operations was less than 5.0% of consolidated operating revenue for the three and six months ended June 30, 2015 and 2014 . Additionally, long-lived assets on the balance sheets of the Company's foreign subsidiaries were less than 5.0% of consolidated total assets as of June 30, 2015 and December 31, 2014 .</t>
  </si>
  <si>
    <t>Subsequent Event Subsequent Event (Notes)</t>
  </si>
  <si>
    <t>Subsequent Event [Line Items]</t>
  </si>
  <si>
    <t>Subsequent Events [Text Block]</t>
  </si>
  <si>
    <t>Subsequent Event On July 27, 2015 , the Company entered into the 2015 Agreement, which replaced the 2014 Agreement, including the $450.0 million Revolver, $500.0 million Term Loan A ( $488.0 million outstanding as of June 30, 2015) and $400.0 million Term Loan B ( $394.2 million carrying value as of June 30, 2015). The 2015 Agreement includes a $600.0 million revolving credit facility ("new Revolver") and a $680.0 million first lien term loan A tranche ("new Term Loan A"). Upon closing, the proceeds from the new Term Loan A, a $200.0 million draw on the new Revolver and $3.0 million cash on hand were used to pay off the then-outstanding balances of the Term Loan A and Term Loan B under the 2014 Agreement, as well as certain transactional fees associated with the 2015 Agreement. This resulted in outstanding balances on the new Term Loan A and new Revolver of $680.0 million and $200.0 million , respectively. The pricing of the new Revolver and new Term Loan A is unchanged from the 2014 Agreement at 1.75% over LIBOR , subject to a leverage-based grid, and is lower than the pricing of the Term Loan B. The new Revolver and new Term Loan A mature in July 2020 and are subject to the same financial covenants and substantially the same terms as those contained in the 2014 Agreement.</t>
  </si>
  <si>
    <t>Contingencies and Legal Proceedings Legal contingencies policy (Policies)</t>
  </si>
  <si>
    <t>Commitments and Contingencies, Policy [Policy Text Block]</t>
  </si>
  <si>
    <t>The Company is involved in certain claims and pending litigation primarily arising in the normal course of business. The majority of these claims relate to workers' compensation, auto collision and liability, and physical damage and cargo damage. The Company expenses legal fees as incurred and accrues for the uninsured portion of contingent losses from these and other pending claims when it is both probable that a liability has been incurred and the amount of the loss can be reasonably estimated. Based on the knowledge of the facts and, in certain cases, advice of outside counsel, management believes the resolution of claims and pending litigation, taking into account existing reserves, will not have a material adverse effect on the Company. Moreover, the results of complex legal proceedings are difficult to predict and the Company’s view of these matters may change in the future as the litigation and events related thereto unfold. For certain cases described below, management is unable to provide a meaningful estimate of the possible loss or range of loss because, among other reasons, (1) the proceedings are in various stages; (2) damages have not been sought; (3) damages are unsupported and/or exaggerated; (4) there is uncertainty as to the outcome of pending appeals; and/or (5)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Investments (Tables)</t>
  </si>
  <si>
    <t>Amortized Cost, Gross Unrealized Gains And Losses, Estimated Fair Value Of Fixed Maturity Securities</t>
  </si>
  <si>
    <t>The following table presents the cost or amortized cost, gross unrealized gains and temporary losses, and estimated fair value of the Company’s restricted investments as of June 30, 2015 and December 31, 2014 (in thousands): June 30, 2015 Gross Unrealized Cost or Amortized Cost Gains Temporary Losses Estimated Fair Value United States corporate securities $ 16,659 $ 2 $ (6 ) $ 16,655 Negotiable certificates of deposit 1,625 — — 1,625 Total restricted investments $ 18,284 $ 2 $ (6 ) $ 18,280 December 31, 2014 Gross Unrealized Cost or Amortized Cost Gains Temporary Losses Estimated Fair Value United States corporate securities $ 20,892 $ 2 $ (10 ) $ 20,884 Foreign corporate securities 1,503 — — 1,503 Negotiable certificates of deposit 2,115 — — 2,115 Total restricted investments $ 24,510 $ 2 $ (10 ) $ 24,502</t>
  </si>
  <si>
    <t>Intangible Assets (Tables)</t>
  </si>
  <si>
    <t>Schedule Of Intangible Assets</t>
  </si>
  <si>
    <t xml:space="preserve"> Intangible assets as of June 30, 2015 and December 31, 2014 were as follows (in thousands): June 30, 2015 December 31, 2014 Customer Relationships: Gross carrying value $ 275,324 $ 275,324 Accumulated amortization (164,835 ) (156,428 ) Trade Name: Gross carrying value 181,037 181,037 Intangible assets, net $ 291,526 $ 299,933</t>
  </si>
  <si>
    <t>Amortization expense related to the 2007 going private transaction</t>
  </si>
  <si>
    <t>The following table presents amortization of intangibles for the three and six months ended June 30, 2015 and 2014 , related to intangible assets recognized in conjunction with the 2007 going private transaction and the previous intangible assets existing prior to the 2007 going private transaction (in thousands): Three Months Ended June 30, Six Months Ended June 30, 2015 2014 2015 2014 Amortization of intangible assets related to 2007 going private transaction $ 3,912 $ 3,912 $ 7,824 $ 7,824 Amortization related to intangible assets existing prior to the 2007 going private transaction 291 291 583 583 Amortization of intangibles $ 4,203 $ 4,203 $ 8,407 $ 8,407</t>
  </si>
  <si>
    <t>Debt And Financing (Tables)</t>
  </si>
  <si>
    <t>Debt Instrument [Line Items]</t>
  </si>
  <si>
    <t>Schedule of Long-term Debt Instruments [Table Text Block]</t>
  </si>
  <si>
    <t xml:space="preserve">The Company entered into the 2014 Agreement on June 9, 2014, which included a delayed-draw first lien Term Loan A tranche, a first lien Term Loan B tranche, and a revolving credit line. The following table presents the key terms of the 2014 Agreement (dollars in thousands): Description Term Loan A (4) Term Loan B (4) Revolver (2)(4) Maximum borrowing capacity (3) $500,000 $400,000 $450,000 Final maturity date June 9, 2019 June 9, 2021 June 9, 2019 Interest rate base LIBOR LIBOR LIBOR LIBOR floor —% 0.75% —% Interest rate minimum margin (1) 1.50% 2.75% 1.50% Interest rate maximum margin (1) 2.25% 3.00% 2.25% Minimum principal payment — amount $5,625 $1,000 $— Minimum principal payment — frequency Quarterly Quarterly Once Minimum principal payment — commencement date March 31, 2015 June 30, 2014 June 30, 2019 ____________ (1) Interest rate margins for the Term Loan A, Term Loan B and Revolver are based on the Company's consolidated leverage ratio. As of June 30, 2015 , interest accrues at 1.94% and 3.75% on the Term Loan A and Term Loan B, respectively. As of December 31, 2014, interest accrued at 2.16% and 3.75% on the Term Loan A and Term Loan B, respectively. Prior to January 1, 2015, the minimum and maximum interest rate margins on the Term Loan B were both 3.00% . (2) The commitment fee for the unused portion of the Revolver is also based on the Company's consolidated leverage ratio, and ranges from 0.25% to 0.35% . As of June 30, 2015 , commitment fees on the unused portion of the Revolver accrue at 0.25% and outstanding letter of credit fees accrue at 1.75% . As of December 31, 2014 , commitment fees on the unused portion of the Revolver accrued at 0.30% and outstanding letter of credit fees accrued at 2.00% . (3) As of June 30, 2015, the maximum borrowing capacities for the Term Loan A and Term Loan B were reduced to the face amounts outstanding of $488.0 million and $395.0 million , respectively. The Company entered into the 2014 Agreement on June 9, 2014, which included a delayed-draw first lien Term Loan A tranche, a first lien Term Loan B tranche, and a revolving credit line. The following table presents the key terms of the 2014 Agreement (dollars in thousands): Description Term Loan A (4) Term Loan B (4) Revolver (2)(4) Maximum borrowing capacity (3) $500,000 $400,000 $450,000 Final maturity date June 9, 2019 June 9, 2021 June 9, 2019 Interest rate base LIBOR LIBOR LIBOR LIBOR floor —% 0.75% —% Interest rate minimum margin (1) 1.50% 2.75% 1.50% Interest rate maximum margin (1) 2.25% 3.00% 2.25% Minimum principal payment — amount $5,625 $1,000 $— Minimum principal payment — frequency Quarterly Quarterly Once Minimum principal payment — commencement date March 31, 2015 June 30, 2014 June 30, 2019 ____________ (1) Interest rate margins for the Term Loan A, Term Loan B and Revolver are based on the Company's consolidated leverage ratio. As of June 30, 2015 , interest accrues at 1.94% and 3.75% on the Term Loan A and Term Loan B, respectively. As of December 31, 2014, interest accrued at 2.16% and 3.75% on the Term Loan A and Term Loan B, respectively. Prior to January 1, 2015, the minimum and maximum interest rate margins on the Term Loan B were both 3.00% . (2) The commitment fee for the unused portion of the Revolver is also based on the Company's consolidated leverage ratio, and ranges from 0.25% to 0.35% . As of June 30, 2015 , commitment fees on the unused portion of the Revolver accrue at 0.25% and outstanding letter of credit fees accrue at 1.75% . As of December 31, 2014 , commitment fees on the unused portion of the Revolver accrued at 0.30% and outstanding letter of credit fees accrued at 2.00% . (3) As of June 30, 2015, the maximum borrowing capacities for the Term Loan A and Term Loan B were reduced to the face amounts outstanding of $488.0 million and $395.0 million , respectively. (4) On July 27, 2015, the Company entered into the 2015 Agreement, which replaced the 2014 Agreement. See Note 15 for further details. </t>
  </si>
  <si>
    <t>Schedule Of Long-Term Debt Outstanding</t>
  </si>
  <si>
    <t>Other than the Company’s accounts receivable securitization, as discussed in Note 5, and its outstanding capital lease obligations as discussed in Note 7, the Company's long-term debt consisted of the following (in thousands): June 30, 2015 December 31, 2014 2014 Agreement: Term loan A, due June 2019 $ 488,000 $ 500,000 2014 Agreement: Term Loan B, net of $849 and $920 OID as of June 30, 2015 and December 31, 2014, respectively 394,151 396,080 Other 7,588 6,980 Long-term debt 889,739 903,060 Less: current portion of long-term debt (30,860 ) (31,445 ) Long-term debt, less current portion $ 858,879 $ 871,615 Revolver (1) $ — $ 57,000 Long-term debt, including Revolver $ 889,739 $ 960,060 ____________ (1) The Company had outstanding letters of credit, primarily related to workers' compensation and self-insurance liabilities, of $100.3 million at June 30, 2015 and December 31, 2014 , under the Revolver.</t>
  </si>
  <si>
    <t>Derivative Financial Instruments (Tables)</t>
  </si>
  <si>
    <t>Reclassification out of Accumulated Other Comprehensive Income [Table Text Block]</t>
  </si>
  <si>
    <t>Losses (benefits) on cash flow hedging, reclassified out of AOCI into the consolidated income statements were as follows (in thousands): Three Months Ended June 30, Six Months Ended June 30, Reclassified to: 2015 2014 2015 2014 Interest rate swaps Derivative interest expense $ 1,969 $ 1,482 $ 3,817 $ 2,796 Income tax (benefit) expense Income tax expense (758 ) (571 ) (1,469 ) (1,077 ) Net income $ 1,211 $ 911 $ 2,348 $ 1,719</t>
  </si>
  <si>
    <t>Classification Of Gains And Losses On Interest Rate Derivative Contracts Designated As Hedging Instruments</t>
  </si>
  <si>
    <t>The following table presents pre-tax losses (gains) from changes in fair value of the Company's interest rate swaps, included in earnings (in thousands): Three Months Ended June 30, Six Months Ended June 30, 2015 2014 2015 2014 Loss reclassified from AOCI into net income from cash flow hedges (effective portion) $ 1,969 $ 1,482 $ 3,817 $ 2,796 (Gain) loss recognized in income from de-designated derivative contracts (858 ) 136 87 475 Derivative interest expense $ 1,111 $ 1,618 $ 3,904 $ 3,271</t>
  </si>
  <si>
    <t>Fair Value Measurement (Tables)</t>
  </si>
  <si>
    <t>Fair Value, Assets and Liabilities Measured on Recurring and Nonrecurring Basis [Line Items]</t>
  </si>
  <si>
    <t>Fair Value Measurements, Nonrecurring [Table Text Block]</t>
  </si>
  <si>
    <t>The following table depicts the level in the fair value hierarchy of the inputs used to estimate fair value of assets measured on a nonrecurring basis (in thousands): Fair Value Measurements at Reporting Date Using Estimated Fair Value Level 1 Inputs Level 2 Inputs Level 3 Inputs Total Gains (Losses) As of June 30, 2015 Note receivable $ — $ — $ — $ — $ (1,480 ) As of December 31, 2014 Other assets — — — — (2,308 )</t>
  </si>
  <si>
    <t>Carrying Amounts And Estimated Fair Values Of Financial Instruments</t>
  </si>
  <si>
    <t>The following table presents the carrying amounts and estimated fair values of the Company’s financial instruments as of June 30, 2015 and December 31, 2014 (in thousands): June 30, 2015 December 31, 2014 Carrying Value Estimated Fair Value Carrying Value Estimated Fair Value Financial Assets: Restricted investments $ 18,284 $ 18,280 $ 24,510 $ 24,502 Financial Liabilities: 2014 Agreement: Term Loan A, due June 2019 488,000 488,000 500,000 500,000 2014 Agreement: Term Loan B, net of $849 and $920 OID as of June 30, 2015 and December 31, 2014, respectively 394,151 394,809 396,080 390,436 Securitization of accounts receivable 264,000 264,000 334,000 334,000</t>
  </si>
  <si>
    <t>Liabilities That Were Measured At Estimated Fair Value On Recurring Basis</t>
  </si>
  <si>
    <t>As of June 30, 2015 and December 31, 2014 , interest rate swaps were the only major category of liabilities included in the Company's consolidated balance sheets at estimated fair value that were measured on a recurring basis. The following table depicts the level in the fair value hierarchy of the inputs used to estimate fair value of these instruments (in thousands): Fair Value Measurements at Reporting Date Using Estimated Fair Value Level 1 Inputs Level 2 Inputs Level 3 Inputs As of June 30, 2015 Interest rate swaps $ 2,213 $ — $ 2,213 $ — As of December 31, 2014 Interest rate swaps 6,109 — 6,109 —</t>
  </si>
  <si>
    <t>Earnings Per Share (Tables)</t>
  </si>
  <si>
    <t>Calculation Of Basic And Diluted Earnings Per Share Attributable To Stockholders</t>
  </si>
  <si>
    <t>The following table reconciles basic weighted average shares outstanding to diluted weighted average shares outstanding (in thousands): Three Months Ended June 30, Six Months Ended June 30, 2015 2014 2015 2014 Basic weighted average common shares outstanding 142,540 141,308 142,371 141,143 Dilutive effect of stock options 1,672 2,085 1,811 2,122 Diluted weighted average common shares outstanding 144,212 143,393 144,182 143,265 Anti-dilutive shares excluded from the dilutive-effect calculation (1) 195 — — —</t>
  </si>
  <si>
    <t>Segments and Geography (Tables)</t>
  </si>
  <si>
    <t>Summary Of Financial Information By Segments</t>
  </si>
  <si>
    <t>Set forth in the tables below is certain financial information with respect to the Company’s reportable segments (in thousands): Operating Revenue Three Months Ended June 30, Six Months Ended June 30, 2015 2014 2015 2014 Truckload $ 555,715 $ 575,481 $ 1,094,056 $ 1,128,538 Dedicated 234,213 223,098 451,988 416,751 Central Refrigerated 97,688 106,911 193,256 213,674 Intermodal 98,507 100,911 188,861 192,224 Subtotal 986,123 1,006,401 1,928,161 1,951,187 Non-reportable segment 93,869 83,491 185,491 159,157 Intersegment eliminations (20,588 ) (13,994 ) (39,104 ) (26,000 ) Consolidated operating revenue $ 1,059,404 $ 1,075,898 $ 2,074,548 $ 2,084,344 Operating Income (Loss) Three Months Ended June 30, Six Months Ended June 30, 2015 2014 2015 2014 Truckload $ 67,944 $ 69,596 $ 124,798 $ 101,503 Dedicated 22,967 21,112 37,312 32,642 Central Refrigerated 6,117 3,662 10,916 6,082 Intermodal 1,601 (495 ) 358 (1,421 ) Subtotal 98,629 93,875 173,384 138,806 Non-reportable segment (153 ) 147 92 1,386 Consolidated operating income $ 98,476 $ 94,022 $ 173,476 $ 140,192 Depreciation and Amortization of Property and Equipment Three Months Ended June 30, Six Months Ended June 30, 2015 2014 2015 2014 Truckload $ 29,925 $ 28,316 $ 58,534 $ 58,561 Dedicated 15,620 13,670 29,893 26,075 Central Refrigerated 3,370 2,914 6,664 6,020 Intermodal 3,444 2,583 6,696 4,951 Subtotal 52,359 47,483 101,787 95,607 Non-reportable segment 8,056 7,308 15,555 15,359 Consolidated depreciation and amortization of property and equipment $ 60,415 $ 54,791 $ 117,342 $ 110,966</t>
  </si>
  <si>
    <t>Subsequent Event Subsequent Event (Tables)</t>
  </si>
  <si>
    <t>Schedule of Subsequent Events [Table Text Block]</t>
  </si>
  <si>
    <t>On July 27, 2015 , the Company entered into the 2015 Agreement, which replaced the 2014 Agreement, including the $450.0 million Revolver, $500.0 million Term Loan A ( $488.0 million outstanding as of June 30, 2015) and $400.0 million Term Loan B ( $394.2 million carrying value as of June 30, 2015). The 2015 Agreement includes a $600.0 million revolving credit facility ("new Revolver") and a $680.0 million first lien term loan A tranche ("new Term Loan A"). Upon closing, the proceeds from the new Term Loan A, a $200.0 million draw on the new Revolver and $3.0 million cash on hand were used to pay off the then-outstanding balances of the Term Loan A and Term Loan B under the 2014 Agreement, as well as certain transactional fees associated with the 2015 Agreement. This resulted in outstanding balances on the new Term Loan A and new Revolver of $680.0 million and $200.0 million , respectively. The pricing of the new Revolver and new Term Loan A is unchanged from the 2014 Agreement at 1.75% over LIBOR , subject to a leverage-based grid, and is lower than the pricing of the Term Loan B. The new Revolver and new Term Loan A mature in July 2020 and are subject to the same financial covenants and substantially the same terms as those contained in the 2014 Agreement.</t>
  </si>
  <si>
    <t>Introduction and Basis Of Presentation (Detail) - Jun. 30, 2015</t>
  </si>
  <si>
    <t>SegmentVehicle</t>
  </si>
  <si>
    <t>Number of reportable operating segment | Segment</t>
  </si>
  <si>
    <t>Number of company operated national terminal network and tractor fleet</t>
  </si>
  <si>
    <t>Number of tractors driven by company drivers</t>
  </si>
  <si>
    <t>Number of owner-operator tractors</t>
  </si>
  <si>
    <t>Number of fleet of trailers</t>
  </si>
  <si>
    <t>Number of intermodal containers</t>
  </si>
  <si>
    <t>Investments (Amortized Cost, Gross Unrealized Gains And Losses, Estimated Fair Value Of Fixed Maturity Securities) (Detail) $ in Thousands</t>
  </si>
  <si>
    <t>Jun. 30, 2015USD ($)Securities</t>
  </si>
  <si>
    <t>Dec. 31, 2014USD ($)Securities</t>
  </si>
  <si>
    <t>Schedule of Held-to-maturity Securities [Line Items]</t>
  </si>
  <si>
    <t>Securities with unrealized losses for less than 12 months | Securities</t>
  </si>
  <si>
    <t>SWFT_Duration of Securities in Unrealized Loss Position</t>
  </si>
  <si>
    <t>12 months</t>
  </si>
  <si>
    <t>Maximum [Member]</t>
  </si>
  <si>
    <t>Contractual maturities of fixed maturity securities</t>
  </si>
  <si>
    <t>1 year</t>
  </si>
  <si>
    <t>U.S. Corporate Securities [Member]</t>
  </si>
  <si>
    <t>Held-To-Maturity Securities, Accumulated Unrecognized Holding Gain</t>
  </si>
  <si>
    <t>Held-To-Maturity Securities, Accumulated Unrecognized Holding Loss</t>
  </si>
  <si>
    <t>Estimated Fair Value</t>
  </si>
  <si>
    <t>Foreign Corporate Securities [Member]</t>
  </si>
  <si>
    <t>Certificates of Deposit [Member]</t>
  </si>
  <si>
    <t>Held-to-maturity Securities [Member]</t>
  </si>
  <si>
    <t>Intangible Assets (Schedule Of Intangible Assets) (Detail) - USD ($) $ in Thousands</t>
  </si>
  <si>
    <t>Intangible Asset Excluding Goodwill [Line Items]</t>
  </si>
  <si>
    <t>Trade Name [Member]</t>
  </si>
  <si>
    <t>Gross carrying value</t>
  </si>
  <si>
    <t>Customer Relationship [Member]</t>
  </si>
  <si>
    <t>Finite-Lived Intangible Assets, Gross</t>
  </si>
  <si>
    <t>Accumulated amortization</t>
  </si>
  <si>
    <t>Intangible Assets (Narrative) (Detail) - USD ($) $ in Thousands</t>
  </si>
  <si>
    <t>Finite-Lived Intangible Assets [Line Items]</t>
  </si>
  <si>
    <t>Amortization of Intangible Assets</t>
  </si>
  <si>
    <t>2007 Going private transaction [Member]</t>
  </si>
  <si>
    <t>2007 Prior To Going Private Transaction [Member]</t>
  </si>
  <si>
    <t>Goodwill and Other Intangible Assets Indefinite-lived intangible assets (Details) - USD ($)</t>
  </si>
  <si>
    <t>Indefinite-lived intangible assets [Abstract]</t>
  </si>
  <si>
    <t>Goodwill, Impairment Loss</t>
  </si>
  <si>
    <t>Accounts Receivable Securitization (Detail) - USD ($) $ in Thousands</t>
  </si>
  <si>
    <t>12 Months Ended</t>
  </si>
  <si>
    <t>Sep. 26, 2014</t>
  </si>
  <si>
    <t>Servicing Liabilities at Fair Value [Line Items]</t>
  </si>
  <si>
    <t>Receivables Sale Agreement Borrowing Capacity</t>
  </si>
  <si>
    <t>RSA, program fee</t>
  </si>
  <si>
    <t>2013 RSA [Member]</t>
  </si>
  <si>
    <t>Interest rate</t>
  </si>
  <si>
    <t>0.80%</t>
  </si>
  <si>
    <t>Debt And Financing (Schedule Of Long-Term Debt Outstanding) (Detail) - USD ($)</t>
  </si>
  <si>
    <t>Jun. 29, 2015</t>
  </si>
  <si>
    <t>Other Long-term Debt</t>
  </si>
  <si>
    <t>Less: current portion</t>
  </si>
  <si>
    <t>Long-term Debt, Excluding Current Maturities</t>
  </si>
  <si>
    <t>Long Term debt, Including Revolving Line of Credit</t>
  </si>
  <si>
    <t>Letters of Credit Outstanding, Amount</t>
  </si>
  <si>
    <t>Debt Instrument, Date of First Required Payment</t>
  </si>
  <si>
    <t>Mar. 31,
		2015</t>
  </si>
  <si>
    <t>2014 Agreement, Credit Facility [Member]</t>
  </si>
  <si>
    <t>Line of Credit Facility, Maximum Borrowing Capacity</t>
  </si>
  <si>
    <t>[2],[3]</t>
  </si>
  <si>
    <t>Debt Instrument, Maturity Date</t>
  </si>
  <si>
    <t>Jun. 9,
		2019</t>
  </si>
  <si>
    <t>Debt Instrument, Description of Variable Rate Basis</t>
  </si>
  <si>
    <t>LIBOR</t>
  </si>
  <si>
    <t>Debt Instrument, LIBOR Floor Rate</t>
  </si>
  <si>
    <t>0.00%</t>
  </si>
  <si>
    <t>Debt Instrument, Interest Rate, Stated Percentage Rate Range, Minimum</t>
  </si>
  <si>
    <t>[4]</t>
  </si>
  <si>
    <t>1.50%</t>
  </si>
  <si>
    <t>Debt Instrument, Interest Rate, Stated Percentage Rate Range, Maximum</t>
  </si>
  <si>
    <t>2.25%</t>
  </si>
  <si>
    <t>Debt Instrument, Periodic Payment, Principal</t>
  </si>
  <si>
    <t>Debt Instrument, Frequency of Periodic Payment</t>
  </si>
  <si>
    <t>Once</t>
  </si>
  <si>
    <t>Jun. 30,
		2019</t>
  </si>
  <si>
    <t>Debt Instrument, Basis Spread on Variable Rate</t>
  </si>
  <si>
    <t>1.75%</t>
  </si>
  <si>
    <t>2014 Agreement, Term Loan A [Member]</t>
  </si>
  <si>
    <t>[3],[5]</t>
  </si>
  <si>
    <t>Quarterly</t>
  </si>
  <si>
    <t>2014 Agreement, Term Loan B [Member]</t>
  </si>
  <si>
    <t>Jun. 9,
		2021</t>
  </si>
  <si>
    <t>0.75%</t>
  </si>
  <si>
    <t>2.75%</t>
  </si>
  <si>
    <t>3.00%</t>
  </si>
  <si>
    <t>Jun. 30,
		2014</t>
  </si>
  <si>
    <t>Secured Debt [Member] | 2014 Agreement, Term Loan A [Member]</t>
  </si>
  <si>
    <t>Debt Instrument, Interest Rate During Period</t>
  </si>
  <si>
    <t>1.94%</t>
  </si>
  <si>
    <t>2.16%</t>
  </si>
  <si>
    <t>Secured Debt [Member] | 2014 Agreement, Term Loan B [Member]</t>
  </si>
  <si>
    <t>Debt Instrument, Unamortized Discount</t>
  </si>
  <si>
    <t>3.75%</t>
  </si>
  <si>
    <t>Revolving Credit Facility [Member]</t>
  </si>
  <si>
    <t>Line of Credit Facility, Unused Capacity, Commitment Fee Percentage</t>
  </si>
  <si>
    <t>0.25%</t>
  </si>
  <si>
    <t>0.30%</t>
  </si>
  <si>
    <t>Maximum [Member] | Revolving Credit Facility [Member]</t>
  </si>
  <si>
    <t>0.35%</t>
  </si>
  <si>
    <t>Minimum [Member] | Revolving Credit Facility [Member]</t>
  </si>
  <si>
    <t>[2]</t>
  </si>
  <si>
    <t>(2)The commitment fee for the unused portion of the Revolver is also based on the Company's consolidated leverage ratio, and ranges from 0.25% to 0.35%. As of June 30, 2015, commitment fees on the unused portion of the Revolver accrue at 0.25% and outstanding letter of credit fees accrue at 1.75%. As of December 31, 2014, commitment fees on the unused portion of the Revolver accrued at 0.30% and outstanding letter of credit fees accrued at 2.00%.</t>
  </si>
  <si>
    <t>[3]</t>
  </si>
  <si>
    <t>(4)On July 27, 2015, the Company entered into the 2015 Agreement, which replaced the 2014 Agreement. See Note 15 for further details.</t>
  </si>
  <si>
    <t>(1)Interest rate margins for the Term Loan A, Term Loan B and Revolver are based on the Company's consolidated leverage ratio. As of June 30, 2015, interest accrues at 1.94% and 3.75% on the Term Loan A and Term Loan B, respectively. As of December 31, 2014, interest accrued at 2.16% and 3.75% on the Term Loan A and Term Loan B, respectively. Prior to January 1, 2015, the minimum and maximum interest rate margins on the Term Loan B were both 3.00%.</t>
  </si>
  <si>
    <t>[5]</t>
  </si>
  <si>
    <t>(3)As of June 30, 2015, the maximum borrowing capacities for the Term Loan A and Term Loan B were reduced to the face amounts outstanding of $488.0 million and $395.0 million, respectively.</t>
  </si>
  <si>
    <t>Debt And Financing (Narrative) (Detail) - USD ($) $ in Thousands</t>
  </si>
  <si>
    <t>Deferred Loan Costs</t>
  </si>
  <si>
    <t>Gains (losses) on extinguishment of debt</t>
  </si>
  <si>
    <t>[1],[2]</t>
  </si>
  <si>
    <t>Letter of Credit [Member]</t>
  </si>
  <si>
    <t>Line of Credit Facility, Commitment Fee Percentage</t>
  </si>
  <si>
    <t>2.00%</t>
  </si>
  <si>
    <t>2014 Agreement, Term Loan A [Member] | Secured Debt [Member]</t>
  </si>
  <si>
    <t>2014 Agreement, Term Loan B [Member] | Secured Debt [Member]</t>
  </si>
  <si>
    <t>Senior Notes [Member]</t>
  </si>
  <si>
    <t>Second Amended Agreement [Member]</t>
  </si>
  <si>
    <t>Leases (Detail) - USD ($) $ in Thousands</t>
  </si>
  <si>
    <t>Capital Leases, Net Investment in Direct Financing Leases</t>
  </si>
  <si>
    <t>Purchase Commitments (Details) - Jun. 30, 2015 - USD ($) $ in Millions</t>
  </si>
  <si>
    <t>Long-term Purchase Commitment [Line Items]</t>
  </si>
  <si>
    <t>Purchase Obligation, Due in Second and Third Year</t>
  </si>
  <si>
    <t>Percentage Of Cancel Tractor Purchase Orders</t>
  </si>
  <si>
    <t>36.10%</t>
  </si>
  <si>
    <t>Minimum [Member]</t>
  </si>
  <si>
    <t>Duration Of Option To Cancel Purchase Orders</t>
  </si>
  <si>
    <t>60 days</t>
  </si>
  <si>
    <t>90 days</t>
  </si>
  <si>
    <t>Capital Addition Purchase Commitments [Member]</t>
  </si>
  <si>
    <t>Purchase Obligation, Due in Next Twelve Months</t>
  </si>
  <si>
    <t>Capital Addition Purchase Commitments, Tractors</t>
  </si>
  <si>
    <t>Non revenue equipment purchase commitments [Member]</t>
  </si>
  <si>
    <t>Contingencies and Legal Proceedings (Detail) $ in Thousands</t>
  </si>
  <si>
    <t>Jun. 30, 2015USD ($)</t>
  </si>
  <si>
    <t>Jun. 30, 2014USD ($)</t>
  </si>
  <si>
    <t>Loss Contingencies [Line Items]</t>
  </si>
  <si>
    <t>notice of arbitration sent to owner operators</t>
  </si>
  <si>
    <t>Arizona owner operator class action 1 [Member]</t>
  </si>
  <si>
    <t>Lawsuit filing date</t>
  </si>
  <si>
    <t>January 30, 2004</t>
  </si>
  <si>
    <t>Loss contingency, name of plaintiffs</t>
  </si>
  <si>
    <t>Leonel Garza</t>
  </si>
  <si>
    <t>Loss Contingency, Name of Defendant</t>
  </si>
  <si>
    <t>Swift Transportation Co., Inc</t>
  </si>
  <si>
    <t>Ninth circuit owner operator misclassification class action 1 [Member]</t>
  </si>
  <si>
    <t>December 22, 2009</t>
  </si>
  <si>
    <t>Virginia VanDusen, John Doe 1 and Joseph Sheer</t>
  </si>
  <si>
    <t>Swift Transportation Co., Inc., Interstate Equipment Leasing, Inc., Jerry Moyes, and Chad Killebrew</t>
  </si>
  <si>
    <t>Loss Contingency, Number of Plaintiffs</t>
  </si>
  <si>
    <t>California Wage Meal And Rest Employee Class Action 1 [Member]</t>
  </si>
  <si>
    <t>March 22, 2010</t>
  </si>
  <si>
    <t>John Burnell</t>
  </si>
  <si>
    <t>Swift Transportation</t>
  </si>
  <si>
    <t>California Wage Meal And Rest Employee Class Action 5 [Member]</t>
  </si>
  <si>
    <t>April 5, 2012</t>
  </si>
  <si>
    <t>James R. Rudsell</t>
  </si>
  <si>
    <t>Swift Transportation Co. of Arizona, LLC and Swift Transportation Company</t>
  </si>
  <si>
    <t>California Wage Meal and Rest Employee Class Action 2 [Member]</t>
  </si>
  <si>
    <t>September 25, 2014</t>
  </si>
  <si>
    <t>Lawrence Peck</t>
  </si>
  <si>
    <t>Swift Transportation Co. of Arizona, LLC</t>
  </si>
  <si>
    <t>California Wage Meal And Rest Employee Class Action 3 [Member]</t>
  </si>
  <si>
    <t>February 27, 2015</t>
  </si>
  <si>
    <t xml:space="preserve">Sadashiv Mares </t>
  </si>
  <si>
    <t>California Wage Meal And Rest Employee Class Action 4 [Member]</t>
  </si>
  <si>
    <t>April 15, 2015</t>
  </si>
  <si>
    <t>Rafael McKinsty et al.</t>
  </si>
  <si>
    <t>Swift Transportation Co. of Arizona, LLC, et al.</t>
  </si>
  <si>
    <t>National Customer Service Misclassification Class Action 1 [Member]</t>
  </si>
  <si>
    <t>April 15, 2014</t>
  </si>
  <si>
    <t>Lorraine Flores</t>
  </si>
  <si>
    <t>Washington Overtime Class Action [Member]</t>
  </si>
  <si>
    <t>September 9, 2011</t>
  </si>
  <si>
    <t>Troy Slack</t>
  </si>
  <si>
    <t>Swift Transportation Co. of Arizona, LLC and Swift Transportation Corporation</t>
  </si>
  <si>
    <t>Utah Collective And Individual Arbitration 1 [Member]</t>
  </si>
  <si>
    <t>June 1, 2012</t>
  </si>
  <si>
    <t>Gabriel Cilluffo, Kevin Shire and Bryan Ratterree</t>
  </si>
  <si>
    <t xml:space="preserve">Central Refrigerated Services, Inc., Central Leasing, Inc., Jon Isaacson, and Jerry Moyes </t>
  </si>
  <si>
    <t>Loss Contingency, Number of Named Plaintiffs</t>
  </si>
  <si>
    <t>Environmental Notice [Member]</t>
  </si>
  <si>
    <t>April 17, 2009</t>
  </si>
  <si>
    <t>Lower Willamette Group</t>
  </si>
  <si>
    <t>Potentially responsible parties</t>
  </si>
  <si>
    <t>Loss Contingency, Number of Defendants</t>
  </si>
  <si>
    <t>Other environmental [Member]</t>
  </si>
  <si>
    <t>Loss Contingency, Range of Possible Loss, Maximum</t>
  </si>
  <si>
    <t>Derivative Financial Instruments (Narrative) (Detail) - USD ($)</t>
  </si>
  <si>
    <t>Derivatives, Fair Value [Line Items]</t>
  </si>
  <si>
    <t>Deferred losses on derivatives in accumulated OCI expected to be reclassified to earnings within next 12 months</t>
  </si>
  <si>
    <t>Derivative Instruments, Gain (Loss) Reclassification from Accumulated OCI to Income, Estimate of Time to Transfer</t>
  </si>
  <si>
    <t>Derivative Instruments, Loss Recognized in Other Comprehensive Income (Loss), Effective Portion</t>
  </si>
  <si>
    <t>Derivative Financial Instruments (Classification Of Gains And Losses On Interest Rate Derivative Contracts Designated As Hedging Instruments) (Detail) - USD ($) $ in Thousands</t>
  </si>
  <si>
    <t>Derivative Instruments, Gain (Loss) [Line Items]</t>
  </si>
  <si>
    <t>Gain (Loss) on Interest Rate Derivative Instruments Not Designated as Hedging Instruments</t>
  </si>
  <si>
    <t>Amount of loss reclassified from accumulated OCI into income as "Derivative interest expense" (effective portion)</t>
  </si>
  <si>
    <t>Reclassification out of Accumulated Other Comprehensive Income [Member]</t>
  </si>
  <si>
    <t>Accumulated Net Gain (Loss) from Designated or Qualifying Cash Flow Hedges [Member] | Reclassification out of Accumulated Other Comprehensive Income [Member]</t>
  </si>
  <si>
    <t>Fair Value Measurement (Carrying Amounts And Estimated Fair Values Of Financial Instruments) (Detail) - Long-term Debt, Type [Domain] - Debt Instrument, Name [Domain] - USD ($) $ in Thousands</t>
  </si>
  <si>
    <t>Estimate of Fair Value Measurement [Member] | Investments [Member]</t>
  </si>
  <si>
    <t>Fair Value, Balance Sheet Grouping, Financial Statement Captions [Line Items]</t>
  </si>
  <si>
    <t>Financial Assets</t>
  </si>
  <si>
    <t>Estimate of Fair Value Measurement [Member] | 2014 Agreement, Term Loan A [Member]</t>
  </si>
  <si>
    <t>Financial Liabilities</t>
  </si>
  <si>
    <t>Estimate of Fair Value Measurement [Member] | 2014 Agreement, Term Loan B [Member]</t>
  </si>
  <si>
    <t>Estimate of Fair Value Measurement [Member] | Securitization Of Accounts Receivable [Member]</t>
  </si>
  <si>
    <t>Reported Value Measurement [Member] | Investments [Member]</t>
  </si>
  <si>
    <t>Reported Value Measurement [Member] | 2014 Agreement, Term Loan A [Member]</t>
  </si>
  <si>
    <t>Reported Value Measurement [Member] | 2014 Agreement, Term Loan B [Member]</t>
  </si>
  <si>
    <t>Reported Value Measurement [Member] | Securitization Of Accounts Receivable [Member]</t>
  </si>
  <si>
    <t>Fair Value Measurement (Liabilities That Were Measured At Estimated Fair Value On Recurring Basis) (Detail) - USD ($) $ in Thousands</t>
  </si>
  <si>
    <t>Assets, Fair Value Disclosure, Recurring</t>
  </si>
  <si>
    <t>Interest Rate Swap [Member] | Recurring [Member]</t>
  </si>
  <si>
    <t>Interest rate swaps</t>
  </si>
  <si>
    <t>Interest Rate Swap [Member] | Recurring [Member] | Fair Value, Inputs, Level 1 [Member]</t>
  </si>
  <si>
    <t>Interest Rate Swap [Member] | Recurring [Member] | Fair Value, Inputs, Level 2 [Member]</t>
  </si>
  <si>
    <t>Interest Rate Swap [Member] | Recurring [Member] | Fair Value, Inputs, Level 3 [Member]</t>
  </si>
  <si>
    <t>Fair Value Measurement Fair Value Measurement (Assets Measured On a Nonrecurring Basis) (Details) - USD ($) $ in Thousands</t>
  </si>
  <si>
    <t>Sep. 30, 2014</t>
  </si>
  <si>
    <t>Sep. 19, 2013</t>
  </si>
  <si>
    <t>Notes Receivable, Fair Value Disclosure</t>
  </si>
  <si>
    <t>Fair Value, Measurements, Nonrecurring [Member]</t>
  </si>
  <si>
    <t>Other Assets, Fair Value Disclosure</t>
  </si>
  <si>
    <t>Fair Value, Measurements, Nonrecurring [Member] | Fair Value, Inputs, Level 3 [Member]</t>
  </si>
  <si>
    <t>Fair Value, Measurements, Nonrecurring [Member] | Fair Value, Inputs, Level 2 [Member]</t>
  </si>
  <si>
    <t>Fair Value, Measurements, Nonrecurring [Member] | Fair Value, Inputs, Level 1 [Member]</t>
  </si>
  <si>
    <t>Earnings Per Share (Calculation Of Basic And Diluted Earnings Per Share Attributable To Stockholders) (Detail) - USD ($) $ / shares in Units, shares in Thousands, $ in Thousands</t>
  </si>
  <si>
    <t>Basic:</t>
  </si>
  <si>
    <t>Weighted average common shares outstanding</t>
  </si>
  <si>
    <t>Diluted:</t>
  </si>
  <si>
    <t>Dilutive effect of stock options</t>
  </si>
  <si>
    <t>Total weighted average diluted shares outstanding</t>
  </si>
  <si>
    <t>Earnings per share:</t>
  </si>
  <si>
    <t>Antidilutive Securities Excluded from Computation of Earnings Per Share, Amount</t>
  </si>
  <si>
    <t>(1)Shares were excluded from the dilutive-effect calculation because the outstanding options' exercise prices were greater than the average market price of the Company's common shares during the period.</t>
  </si>
  <si>
    <t>Income Taxes (Detail) - USD ($) $ in Millions</t>
  </si>
  <si>
    <t>Income Tax Contingency [Line Items]</t>
  </si>
  <si>
    <t>Effective tax rate</t>
  </si>
  <si>
    <t>38.50%</t>
  </si>
  <si>
    <t>Accrued interest and penalties</t>
  </si>
  <si>
    <t>change in unrecognized tax benefits is not anticipated</t>
  </si>
  <si>
    <t>Income Tax Examination, Year under Examination</t>
  </si>
  <si>
    <t>Open Tax Year</t>
  </si>
  <si>
    <t>Segments and Geography (Narrative) (Detail) - Segment</t>
  </si>
  <si>
    <t>Number of reportable operating segments</t>
  </si>
  <si>
    <t>Long lived assets of foreign operations</t>
  </si>
  <si>
    <t>5.00%</t>
  </si>
  <si>
    <t>Percentage of foreign operations consolidated revenue</t>
  </si>
  <si>
    <t>Segments and Geography (Summary Of Financial Information By Segments) (Detail) - USD ($) $ in Thousands</t>
  </si>
  <si>
    <t>Segment Information [Line Items]</t>
  </si>
  <si>
    <t>Operating Income (Loss)</t>
  </si>
  <si>
    <t>Revenues</t>
  </si>
  <si>
    <t>Consolidated depreciation and amortization expense</t>
  </si>
  <si>
    <t>Truckload [Member]</t>
  </si>
  <si>
    <t>Dedicated [Member]</t>
  </si>
  <si>
    <t>Intermodal [Member]</t>
  </si>
  <si>
    <t>Subtotal [Member]</t>
  </si>
  <si>
    <t>Non Reportable Segments [Member]</t>
  </si>
  <si>
    <t>Intersegment Eliminations [Member]</t>
  </si>
  <si>
    <t>Refrigerated [Member]</t>
  </si>
  <si>
    <t>Subsequent Event Subsequent Event (Details) - USD ($) $ in Thousands</t>
  </si>
  <si>
    <t>1 Months Ended</t>
  </si>
  <si>
    <t>Jul. 27, 2015</t>
  </si>
  <si>
    <t>Long-term Debt</t>
  </si>
  <si>
    <t>Subsequent Event [Member]</t>
  </si>
  <si>
    <t>Subsequent Event, Date</t>
  </si>
  <si>
    <t>Jul. 27,
		2015</t>
  </si>
  <si>
    <t>Subsequent Event, Description</t>
  </si>
  <si>
    <t>the Company entered into the 2015 Agreement, which replaced the 2014 Agreement,</t>
  </si>
  <si>
    <t>Repayments of Long-term Debt</t>
  </si>
  <si>
    <t>Using Proceeds from 2015 Agreement, Credit Facility [Member] | Subsequent Event [Member]</t>
  </si>
  <si>
    <t>[3],[4]</t>
  </si>
  <si>
    <t>2015 Agreement, Credit Facility [Member] | Subsequent Event [Member]</t>
  </si>
  <si>
    <t>2015 Agreement, Term Loan A [Member] | Subsequent Event [Member]</t>
  </si>
  <si>
    <t>Jul. 27,
		202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492691</v>
      </c>
    </row>
    <row r="12" spans="1:3">
      <c r="A12" s="4" t="s">
        <v>19</v>
      </c>
      <c r="B12" s="4" t="s">
        <v>20</v>
      </c>
    </row>
    <row r="13" spans="1:3">
      <c r="A13" s="4" t="s">
        <v>21</v>
      </c>
      <c r="B13" s="4" t="s">
        <v>22</v>
      </c>
    </row>
    <row r="14" spans="1:3">
      <c r="A14" s="4" t="s">
        <v>23</v>
      </c>
    </row>
    <row r="15" spans="1:3">
      <c r="A15" s="3" t="s">
        <v>4</v>
      </c>
    </row>
    <row r="16" spans="1:3">
      <c r="A16" s="4" t="s">
        <v>24</v>
      </c>
      <c r="C16" s="5" t="n">
        <v>91813740</v>
      </c>
    </row>
    <row r="17" spans="1:3">
      <c r="A17" s="4" t="s">
        <v>25</v>
      </c>
    </row>
    <row r="18" spans="1:3">
      <c r="A18" s="3" t="s">
        <v>4</v>
      </c>
    </row>
    <row r="19" spans="1:3">
      <c r="A19" s="4" t="s">
        <v>24</v>
      </c>
      <c r="C19" s="5" t="n">
        <v>50991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s="1" t="s">
        <v>26</v>
      </c>
      <c r="C1" s="2" t="s">
        <v>27</v>
      </c>
      <c r="D1" s="2" t="s">
        <v>1</v>
      </c>
    </row>
    <row r="2" spans="1:5">
      <c r="C2" s="2" t="s">
        <v>2</v>
      </c>
      <c r="D2" s="2" t="s">
        <v>2</v>
      </c>
      <c r="E2" s="2" t="s">
        <v>28</v>
      </c>
    </row>
    <row r="3" spans="1:5">
      <c r="A3" s="3" t="s">
        <v>29</v>
      </c>
    </row>
    <row r="4" spans="1:5">
      <c r="A4" s="4" t="s">
        <v>30</v>
      </c>
      <c r="C4" s="7" t="n">
        <v>53651</v>
      </c>
      <c r="D4" s="7" t="n">
        <v>53651</v>
      </c>
      <c r="E4" s="7" t="n">
        <v>105132</v>
      </c>
    </row>
    <row r="5" spans="1:5">
      <c r="A5" s="4" t="s">
        <v>31</v>
      </c>
      <c r="C5" s="5" t="n">
        <v>64309</v>
      </c>
      <c r="D5" s="5" t="n">
        <v>64309</v>
      </c>
      <c r="E5" s="5" t="n">
        <v>45621</v>
      </c>
    </row>
    <row r="6" spans="1:5">
      <c r="A6" s="4" t="s">
        <v>32</v>
      </c>
      <c r="C6" s="5" t="n">
        <v>18284</v>
      </c>
      <c r="D6" s="5" t="n">
        <v>18284</v>
      </c>
      <c r="E6" s="5" t="n">
        <v>24510</v>
      </c>
    </row>
    <row r="7" spans="1:5">
      <c r="A7" s="4" t="s">
        <v>33</v>
      </c>
      <c r="C7" s="5" t="n">
        <v>451799</v>
      </c>
      <c r="D7" s="5" t="n">
        <v>451799</v>
      </c>
      <c r="E7" s="5" t="n">
        <v>478999</v>
      </c>
    </row>
    <row r="8" spans="1:5">
      <c r="A8" s="4" t="s">
        <v>34</v>
      </c>
      <c r="C8" s="5" t="n">
        <v>0</v>
      </c>
      <c r="D8" s="5" t="n">
        <v>0</v>
      </c>
      <c r="E8" s="5" t="n">
        <v>288</v>
      </c>
    </row>
    <row r="9" spans="1:5">
      <c r="A9" s="4" t="s">
        <v>35</v>
      </c>
      <c r="C9" s="5" t="n">
        <v>4399</v>
      </c>
      <c r="D9" s="5" t="n">
        <v>4399</v>
      </c>
      <c r="E9" s="5" t="n">
        <v>18455</v>
      </c>
    </row>
    <row r="10" spans="1:5">
      <c r="A10" s="4" t="s">
        <v>36</v>
      </c>
      <c r="C10" s="5" t="n">
        <v>18633</v>
      </c>
      <c r="D10" s="5" t="n">
        <v>18633</v>
      </c>
      <c r="E10" s="5" t="n">
        <v>18992</v>
      </c>
    </row>
    <row r="11" spans="1:5">
      <c r="A11" s="4" t="s">
        <v>37</v>
      </c>
      <c r="C11" s="5" t="n">
        <v>8049</v>
      </c>
      <c r="D11" s="5" t="n">
        <v>8049</v>
      </c>
      <c r="E11" s="5" t="n">
        <v>2907</v>
      </c>
    </row>
    <row r="12" spans="1:5">
      <c r="A12" s="4" t="s">
        <v>38</v>
      </c>
      <c r="C12" s="5" t="n">
        <v>47137</v>
      </c>
      <c r="D12" s="5" t="n">
        <v>47137</v>
      </c>
      <c r="E12" s="5" t="n">
        <v>51441</v>
      </c>
    </row>
    <row r="13" spans="1:5">
      <c r="A13" s="4" t="s">
        <v>39</v>
      </c>
      <c r="C13" s="5" t="n">
        <v>39348</v>
      </c>
      <c r="D13" s="5" t="n">
        <v>39348</v>
      </c>
      <c r="E13" s="5" t="n">
        <v>44861</v>
      </c>
    </row>
    <row r="14" spans="1:5">
      <c r="A14" s="4" t="s">
        <v>40</v>
      </c>
      <c r="C14" s="5" t="n">
        <v>9093</v>
      </c>
      <c r="D14" s="5" t="n">
        <v>9093</v>
      </c>
      <c r="E14" s="5" t="n">
        <v>9202</v>
      </c>
    </row>
    <row r="15" spans="1:5">
      <c r="A15" s="4" t="s">
        <v>41</v>
      </c>
      <c r="C15" s="5" t="n">
        <v>714702</v>
      </c>
      <c r="D15" s="5" t="n">
        <v>714702</v>
      </c>
      <c r="E15" s="5" t="n">
        <v>800408</v>
      </c>
    </row>
    <row r="16" spans="1:5">
      <c r="A16" s="3" t="s">
        <v>42</v>
      </c>
    </row>
    <row r="17" spans="1:5">
      <c r="A17" s="4" t="s">
        <v>43</v>
      </c>
      <c r="C17" s="5" t="n">
        <v>2194255</v>
      </c>
      <c r="D17" s="5" t="n">
        <v>2194255</v>
      </c>
      <c r="E17" s="5" t="n">
        <v>2061835</v>
      </c>
    </row>
    <row r="18" spans="1:5">
      <c r="A18" s="4" t="s">
        <v>44</v>
      </c>
      <c r="C18" s="5" t="n">
        <v>127865</v>
      </c>
      <c r="D18" s="5" t="n">
        <v>127865</v>
      </c>
      <c r="E18" s="5" t="n">
        <v>122835</v>
      </c>
    </row>
    <row r="19" spans="1:5">
      <c r="A19" s="4" t="s">
        <v>45</v>
      </c>
      <c r="C19" s="5" t="n">
        <v>263645</v>
      </c>
      <c r="D19" s="5" t="n">
        <v>263645</v>
      </c>
      <c r="E19" s="5" t="n">
        <v>268025</v>
      </c>
    </row>
    <row r="20" spans="1:5">
      <c r="A20" s="4" t="s">
        <v>46</v>
      </c>
      <c r="C20" s="5" t="n">
        <v>78809</v>
      </c>
      <c r="D20" s="5" t="n">
        <v>78809</v>
      </c>
      <c r="E20" s="5" t="n">
        <v>67740</v>
      </c>
    </row>
    <row r="21" spans="1:5">
      <c r="A21" s="4" t="s">
        <v>47</v>
      </c>
      <c r="C21" s="5" t="n">
        <v>2664574</v>
      </c>
      <c r="D21" s="5" t="n">
        <v>2664574</v>
      </c>
      <c r="E21" s="5" t="n">
        <v>2520435</v>
      </c>
    </row>
    <row r="22" spans="1:5">
      <c r="A22" s="4" t="s">
        <v>48</v>
      </c>
      <c r="C22" s="5" t="n">
        <v>1049974</v>
      </c>
      <c r="D22" s="5" t="n">
        <v>1049974</v>
      </c>
      <c r="E22" s="5" t="n">
        <v>978305</v>
      </c>
    </row>
    <row r="23" spans="1:5">
      <c r="A23" s="4" t="s">
        <v>49</v>
      </c>
      <c r="C23" s="5" t="n">
        <v>1614600</v>
      </c>
      <c r="D23" s="5" t="n">
        <v>1614600</v>
      </c>
      <c r="E23" s="5" t="n">
        <v>1542130</v>
      </c>
    </row>
    <row r="24" spans="1:5">
      <c r="A24" s="4" t="s">
        <v>50</v>
      </c>
      <c r="C24" s="5" t="n">
        <v>34928</v>
      </c>
      <c r="D24" s="5" t="n">
        <v>34928</v>
      </c>
      <c r="E24" s="5" t="n">
        <v>41855</v>
      </c>
    </row>
    <row r="25" spans="1:5">
      <c r="A25" s="4" t="s">
        <v>51</v>
      </c>
      <c r="C25" s="5" t="n">
        <v>291526</v>
      </c>
      <c r="D25" s="5" t="n">
        <v>291526</v>
      </c>
      <c r="E25" s="5" t="n">
        <v>299933</v>
      </c>
    </row>
    <row r="26" spans="1:5">
      <c r="A26" s="4" t="s">
        <v>52</v>
      </c>
      <c r="C26" s="5" t="n">
        <v>253256</v>
      </c>
      <c r="D26" s="5" t="n">
        <v>253256</v>
      </c>
      <c r="E26" s="5" t="n">
        <v>253256</v>
      </c>
    </row>
    <row r="27" spans="1:5">
      <c r="A27" s="4" t="s">
        <v>53</v>
      </c>
      <c r="C27" s="5" t="n">
        <v>2909012</v>
      </c>
      <c r="D27" s="5" t="n">
        <v>2909012</v>
      </c>
      <c r="E27" s="5" t="n">
        <v>2937582</v>
      </c>
    </row>
    <row r="28" spans="1:5">
      <c r="A28" s="3" t="s">
        <v>54</v>
      </c>
    </row>
    <row r="29" spans="1:5">
      <c r="A29" s="4" t="s">
        <v>55</v>
      </c>
      <c r="C29" s="5" t="n">
        <v>123438</v>
      </c>
      <c r="D29" s="5" t="n">
        <v>123438</v>
      </c>
      <c r="E29" s="5" t="n">
        <v>160186</v>
      </c>
    </row>
    <row r="30" spans="1:5">
      <c r="A30" s="4" t="s">
        <v>56</v>
      </c>
      <c r="C30" s="5" t="n">
        <v>114171</v>
      </c>
      <c r="D30" s="5" t="n">
        <v>114171</v>
      </c>
      <c r="E30" s="5" t="n">
        <v>100329</v>
      </c>
    </row>
    <row r="31" spans="1:5">
      <c r="A31" s="4" t="s">
        <v>57</v>
      </c>
      <c r="C31" s="5" t="n">
        <v>74465</v>
      </c>
      <c r="D31" s="5" t="n">
        <v>74465</v>
      </c>
      <c r="E31" s="5" t="n">
        <v>81251</v>
      </c>
    </row>
    <row r="32" spans="1:5">
      <c r="A32" s="4" t="s">
        <v>58</v>
      </c>
      <c r="C32" s="5" t="n">
        <v>30860</v>
      </c>
      <c r="D32" s="5" t="n">
        <v>30860</v>
      </c>
      <c r="E32" s="5" t="n">
        <v>31445</v>
      </c>
    </row>
    <row r="33" spans="1:5">
      <c r="A33" s="4" t="s">
        <v>59</v>
      </c>
      <c r="C33" s="5" t="n">
        <v>52499</v>
      </c>
      <c r="D33" s="5" t="n">
        <v>52499</v>
      </c>
      <c r="E33" s="5" t="n">
        <v>42902</v>
      </c>
    </row>
    <row r="34" spans="1:5">
      <c r="A34" s="4" t="s">
        <v>60</v>
      </c>
      <c r="C34" s="5" t="n">
        <v>2213</v>
      </c>
      <c r="D34" s="5" t="n">
        <v>2213</v>
      </c>
      <c r="E34" s="5" t="n">
        <v>6109</v>
      </c>
    </row>
    <row r="35" spans="1:5">
      <c r="A35" s="4" t="s">
        <v>61</v>
      </c>
      <c r="C35" s="5" t="n">
        <v>397646</v>
      </c>
      <c r="D35" s="5" t="n">
        <v>397646</v>
      </c>
      <c r="E35" s="5" t="n">
        <v>422222</v>
      </c>
    </row>
    <row r="36" spans="1:5">
      <c r="A36" s="4" t="s">
        <v>62</v>
      </c>
      <c r="B36" s="4" t="s">
        <v>63</v>
      </c>
      <c r="C36" s="5" t="n">
        <v>0</v>
      </c>
      <c r="D36" s="5" t="n">
        <v>0</v>
      </c>
      <c r="E36" s="5" t="n">
        <v>57000</v>
      </c>
    </row>
    <row r="37" spans="1:5">
      <c r="A37" s="4" t="s">
        <v>64</v>
      </c>
      <c r="C37" s="5" t="n">
        <v>858879</v>
      </c>
      <c r="D37" s="5" t="n">
        <v>858879</v>
      </c>
      <c r="E37" s="5" t="n">
        <v>871615</v>
      </c>
    </row>
    <row r="38" spans="1:5">
      <c r="A38" s="4" t="s">
        <v>65</v>
      </c>
      <c r="C38" s="5" t="n">
        <v>203447</v>
      </c>
      <c r="D38" s="5" t="n">
        <v>203447</v>
      </c>
      <c r="E38" s="5" t="n">
        <v>158104</v>
      </c>
    </row>
    <row r="39" spans="1:5">
      <c r="A39" s="4" t="s">
        <v>66</v>
      </c>
      <c r="C39" s="5" t="n">
        <v>148559</v>
      </c>
      <c r="D39" s="5" t="n">
        <v>148559</v>
      </c>
      <c r="E39" s="5" t="n">
        <v>143693</v>
      </c>
    </row>
    <row r="40" spans="1:5">
      <c r="A40" s="4" t="s">
        <v>39</v>
      </c>
      <c r="C40" s="5" t="n">
        <v>464206</v>
      </c>
      <c r="D40" s="5" t="n">
        <v>464206</v>
      </c>
      <c r="E40" s="5" t="n">
        <v>480640</v>
      </c>
    </row>
    <row r="41" spans="1:5">
      <c r="A41" s="4" t="s">
        <v>67</v>
      </c>
      <c r="C41" s="5" t="n">
        <v>264000</v>
      </c>
      <c r="D41" s="5" t="n">
        <v>264000</v>
      </c>
      <c r="E41" s="5" t="n">
        <v>334000</v>
      </c>
    </row>
    <row r="42" spans="1:5">
      <c r="A42" s="4" t="s">
        <v>68</v>
      </c>
      <c r="C42" s="5" t="n">
        <v>181</v>
      </c>
      <c r="D42" s="5" t="n">
        <v>181</v>
      </c>
      <c r="E42" s="5" t="n">
        <v>14</v>
      </c>
    </row>
    <row r="43" spans="1:5">
      <c r="A43" s="4" t="s">
        <v>69</v>
      </c>
      <c r="C43" s="7" t="n">
        <v>2336918</v>
      </c>
      <c r="D43" s="7" t="n">
        <v>2336918</v>
      </c>
      <c r="E43" s="7" t="n">
        <v>2467288</v>
      </c>
    </row>
    <row r="44" spans="1:5">
      <c r="A44" s="4" t="s">
        <v>70</v>
      </c>
    </row>
    <row r="45" spans="1:5">
      <c r="A45" s="3" t="s">
        <v>71</v>
      </c>
    </row>
    <row r="46" spans="1:5">
      <c r="A46" s="4" t="s">
        <v>72</v>
      </c>
      <c r="C46" s="7" t="n">
        <v>0</v>
      </c>
      <c r="D46" s="7" t="n">
        <v>0</v>
      </c>
      <c r="E46" s="7" t="n">
        <v>0</v>
      </c>
    </row>
    <row r="47" spans="1:5">
      <c r="A47" s="4" t="s">
        <v>73</v>
      </c>
      <c r="C47" s="5" t="n">
        <v>1969</v>
      </c>
      <c r="D47" s="5" t="n">
        <v>3817</v>
      </c>
    </row>
    <row r="48" spans="1:5">
      <c r="A48" s="4" t="s">
        <v>74</v>
      </c>
      <c r="C48" s="5" t="n">
        <v>791776</v>
      </c>
      <c r="D48" s="5" t="n">
        <v>791776</v>
      </c>
      <c r="E48" s="5" t="n">
        <v>781124</v>
      </c>
    </row>
    <row r="49" spans="1:5">
      <c r="A49" s="4" t="s">
        <v>75</v>
      </c>
      <c r="C49" s="5" t="n">
        <v>-221223</v>
      </c>
      <c r="D49" s="5" t="n">
        <v>-221223</v>
      </c>
      <c r="E49" s="5" t="n">
        <v>-310017</v>
      </c>
    </row>
    <row r="50" spans="1:5">
      <c r="A50" s="4" t="s">
        <v>76</v>
      </c>
      <c r="C50" s="5" t="n">
        <v>12</v>
      </c>
      <c r="D50" s="5" t="n">
        <v>12</v>
      </c>
      <c r="E50" s="5" t="n">
        <v>-2336</v>
      </c>
    </row>
    <row r="51" spans="1:5">
      <c r="A51" s="4" t="s">
        <v>77</v>
      </c>
      <c r="C51" s="5" t="n">
        <v>102</v>
      </c>
      <c r="D51" s="5" t="n">
        <v>102</v>
      </c>
      <c r="E51" s="5" t="n">
        <v>102</v>
      </c>
    </row>
    <row r="52" spans="1:5">
      <c r="A52" s="4" t="s">
        <v>78</v>
      </c>
      <c r="C52" s="5" t="n">
        <v>572094</v>
      </c>
      <c r="D52" s="5" t="n">
        <v>572094</v>
      </c>
      <c r="E52" s="5" t="n">
        <v>470294</v>
      </c>
    </row>
    <row r="53" spans="1:5">
      <c r="A53" s="4" t="s">
        <v>79</v>
      </c>
      <c r="C53" s="5" t="n">
        <v>2909012</v>
      </c>
      <c r="D53" s="5" t="n">
        <v>2909012</v>
      </c>
      <c r="E53" s="5" t="n">
        <v>2937582</v>
      </c>
    </row>
    <row r="54" spans="1:5">
      <c r="A54" s="4" t="s">
        <v>23</v>
      </c>
    </row>
    <row r="55" spans="1:5">
      <c r="A55" s="3" t="s">
        <v>71</v>
      </c>
    </row>
    <row r="56" spans="1:5">
      <c r="A56" s="4" t="s">
        <v>80</v>
      </c>
      <c r="C56" s="5" t="n">
        <v>917</v>
      </c>
      <c r="D56" s="5" t="n">
        <v>917</v>
      </c>
      <c r="E56" s="5" t="n">
        <v>911</v>
      </c>
    </row>
    <row r="57" spans="1:5">
      <c r="A57" s="4" t="s">
        <v>25</v>
      </c>
    </row>
    <row r="58" spans="1:5">
      <c r="A58" s="3" t="s">
        <v>71</v>
      </c>
    </row>
    <row r="59" spans="1:5">
      <c r="A59" s="4" t="s">
        <v>80</v>
      </c>
      <c r="C59" s="7" t="n">
        <v>510</v>
      </c>
      <c r="D59" s="7" t="n">
        <v>510</v>
      </c>
      <c r="E59" s="7" t="n">
        <v>510</v>
      </c>
    </row>
    <row r="60" spans="1:5">
      <c r="A60" t="n"/>
    </row>
    <row r="61" spans="1:5">
      <c r="A61" s="4" t="s">
        <v>63</v>
      </c>
      <c r="B61" s="4" t="s">
        <v>81</v>
      </c>
    </row>
  </sheetData>
  <mergeCells count="3">
    <mergeCell ref="A1:B2"/>
    <mergeCell ref="A60:D60"/>
    <mergeCell ref="B61:D6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4</v>
      </c>
      <c r="B1" s="2" t="s">
        <v>1</v>
      </c>
    </row>
    <row r="2" spans="1:2">
      <c r="B2" s="2" t="s">
        <v>2</v>
      </c>
    </row>
    <row r="3" spans="1:2">
      <c r="A3" s="3" t="s">
        <v>20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60</v>
      </c>
      <c r="B1" s="2" t="s">
        <v>1</v>
      </c>
    </row>
    <row r="2" spans="1:2">
      <c r="B2" s="2" t="s">
        <v>2</v>
      </c>
    </row>
    <row r="3" spans="1:2">
      <c r="A3" s="3" t="s">
        <v>21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3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41</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2</v>
      </c>
      <c r="B1" s="2" t="s">
        <v>2</v>
      </c>
      <c r="C1" s="2" t="s">
        <v>28</v>
      </c>
    </row>
    <row r="2" spans="1:3">
      <c r="A2" s="4" t="s">
        <v>83</v>
      </c>
      <c r="B2" s="8" t="n">
        <v>0.01</v>
      </c>
      <c r="C2" s="8" t="n">
        <v>0.01</v>
      </c>
    </row>
    <row r="3" spans="1:3">
      <c r="A3" s="4" t="s">
        <v>84</v>
      </c>
      <c r="B3" s="5" t="n">
        <v>10000000</v>
      </c>
      <c r="C3" s="5" t="n">
        <v>10000000</v>
      </c>
    </row>
    <row r="4" spans="1:3">
      <c r="A4" s="4" t="s">
        <v>85</v>
      </c>
      <c r="B4" s="5" t="n">
        <v>0</v>
      </c>
      <c r="C4" s="5" t="n">
        <v>0</v>
      </c>
    </row>
    <row r="5" spans="1:3">
      <c r="A5" s="4" t="s">
        <v>23</v>
      </c>
    </row>
    <row r="6" spans="1:3">
      <c r="A6" s="4" t="s">
        <v>86</v>
      </c>
      <c r="B6" s="8" t="n">
        <v>0.01</v>
      </c>
      <c r="C6" s="8" t="n">
        <v>0.01</v>
      </c>
    </row>
    <row r="7" spans="1:3">
      <c r="A7" s="4" t="s">
        <v>87</v>
      </c>
      <c r="B7" s="5" t="n">
        <v>500000000</v>
      </c>
      <c r="C7" s="5" t="n">
        <v>500000000</v>
      </c>
    </row>
    <row r="8" spans="1:3">
      <c r="A8" s="4" t="s">
        <v>88</v>
      </c>
      <c r="B8" s="5" t="n">
        <v>91743286</v>
      </c>
      <c r="C8" s="5" t="n">
        <v>91103643</v>
      </c>
    </row>
    <row r="9" spans="1:3">
      <c r="A9" s="4" t="s">
        <v>89</v>
      </c>
      <c r="B9" s="5" t="n">
        <v>91743286</v>
      </c>
      <c r="C9" s="5" t="n">
        <v>91103643</v>
      </c>
    </row>
    <row r="10" spans="1:3">
      <c r="A10" s="4" t="s">
        <v>25</v>
      </c>
    </row>
    <row r="11" spans="1:3">
      <c r="A11" s="4" t="s">
        <v>86</v>
      </c>
      <c r="B11" s="8" t="n">
        <v>0.01</v>
      </c>
      <c r="C11" s="8" t="n">
        <v>0.01</v>
      </c>
    </row>
    <row r="12" spans="1:3">
      <c r="A12" s="4" t="s">
        <v>87</v>
      </c>
      <c r="B12" s="5" t="n">
        <v>250000000</v>
      </c>
      <c r="C12" s="5" t="n">
        <v>250000000</v>
      </c>
    </row>
    <row r="13" spans="1:3">
      <c r="A13" s="4" t="s">
        <v>88</v>
      </c>
      <c r="B13" s="5" t="n">
        <v>50991938</v>
      </c>
      <c r="C13" s="5" t="n">
        <v>50991938</v>
      </c>
    </row>
    <row r="14" spans="1:3">
      <c r="A14" s="4" t="s">
        <v>89</v>
      </c>
      <c r="B14" s="5" t="n">
        <v>50991938</v>
      </c>
      <c r="C14" s="5" t="n">
        <v>509919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7</v>
      </c>
      <c r="B1" s="2" t="s">
        <v>1</v>
      </c>
    </row>
    <row r="2" spans="1:2">
      <c r="B2" s="2" t="s">
        <v>2</v>
      </c>
    </row>
    <row r="3" spans="1:2">
      <c r="A3" s="3" t="s">
        <v>24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0</v>
      </c>
      <c r="B1" s="2" t="s">
        <v>1</v>
      </c>
    </row>
    <row r="2" spans="1:2">
      <c r="B2" s="2" t="s">
        <v>2</v>
      </c>
    </row>
    <row r="3" spans="1:2">
      <c r="A3" s="3" t="s">
        <v>251</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15"/>
  </cols>
  <sheetData>
    <row r="1" spans="1:2">
      <c r="A1" s="1" t="s">
        <v>293</v>
      </c>
      <c r="B1" s="2" t="s">
        <v>294</v>
      </c>
    </row>
    <row r="2" spans="1:2">
      <c r="A2" s="3" t="s">
        <v>205</v>
      </c>
    </row>
    <row r="3" spans="1:2">
      <c r="A3" s="4" t="s">
        <v>295</v>
      </c>
      <c r="B3" s="5" t="n">
        <v>4</v>
      </c>
    </row>
    <row r="4" spans="1:2">
      <c r="A4" s="4" t="s">
        <v>296</v>
      </c>
      <c r="B4" s="5" t="n">
        <v>20667</v>
      </c>
    </row>
    <row r="5" spans="1:2">
      <c r="A5" s="4" t="s">
        <v>297</v>
      </c>
      <c r="B5" s="5" t="n">
        <v>15727</v>
      </c>
    </row>
    <row r="6" spans="1:2">
      <c r="A6" s="4" t="s">
        <v>298</v>
      </c>
      <c r="B6" s="5" t="n">
        <v>4940</v>
      </c>
    </row>
    <row r="7" spans="1:2">
      <c r="A7" s="4" t="s">
        <v>299</v>
      </c>
      <c r="B7" s="5" t="n">
        <v>63142</v>
      </c>
    </row>
    <row r="8" spans="1:2">
      <c r="A8" s="4" t="s">
        <v>300</v>
      </c>
      <c r="B8" s="5" t="n">
        <v>91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301</v>
      </c>
      <c r="B1" s="2" t="s">
        <v>1</v>
      </c>
    </row>
    <row r="2" spans="1:3">
      <c r="B2" s="2" t="s">
        <v>302</v>
      </c>
      <c r="C2" s="2" t="s">
        <v>303</v>
      </c>
    </row>
    <row r="3" spans="1:3">
      <c r="A3" s="3" t="s">
        <v>304</v>
      </c>
    </row>
    <row r="4" spans="1:3">
      <c r="A4" s="4" t="s">
        <v>32</v>
      </c>
      <c r="B4" s="7" t="n">
        <v>18284</v>
      </c>
      <c r="C4" s="7" t="n">
        <v>24510</v>
      </c>
    </row>
    <row r="5" spans="1:3">
      <c r="A5" s="4" t="s">
        <v>305</v>
      </c>
      <c r="B5" s="5" t="n">
        <v>11</v>
      </c>
      <c r="C5" s="5" t="n">
        <v>24</v>
      </c>
    </row>
    <row r="6" spans="1:3">
      <c r="A6" s="4" t="s">
        <v>306</v>
      </c>
      <c r="B6" s="4" t="s">
        <v>307</v>
      </c>
    </row>
    <row r="7" spans="1:3">
      <c r="A7" s="4" t="s">
        <v>308</v>
      </c>
    </row>
    <row r="8" spans="1:3">
      <c r="A8" s="3" t="s">
        <v>304</v>
      </c>
    </row>
    <row r="9" spans="1:3">
      <c r="A9" s="4" t="s">
        <v>309</v>
      </c>
      <c r="B9" s="4" t="s">
        <v>310</v>
      </c>
    </row>
    <row r="10" spans="1:3">
      <c r="A10" s="4" t="s">
        <v>311</v>
      </c>
    </row>
    <row r="11" spans="1:3">
      <c r="A11" s="3" t="s">
        <v>304</v>
      </c>
    </row>
    <row r="12" spans="1:3">
      <c r="A12" s="4" t="s">
        <v>32</v>
      </c>
      <c r="B12" s="7" t="n">
        <v>16659</v>
      </c>
      <c r="C12" s="7" t="n">
        <v>20892</v>
      </c>
    </row>
    <row r="13" spans="1:3">
      <c r="A13" s="4" t="s">
        <v>312</v>
      </c>
      <c r="B13" s="5" t="n">
        <v>2</v>
      </c>
      <c r="C13" s="5" t="n">
        <v>2</v>
      </c>
    </row>
    <row r="14" spans="1:3">
      <c r="A14" s="4" t="s">
        <v>313</v>
      </c>
      <c r="B14" s="5" t="n">
        <v>-6</v>
      </c>
      <c r="C14" s="5" t="n">
        <v>-10</v>
      </c>
    </row>
    <row r="15" spans="1:3">
      <c r="A15" s="4" t="s">
        <v>314</v>
      </c>
      <c r="B15" s="5" t="n">
        <v>16655</v>
      </c>
      <c r="C15" s="5" t="n">
        <v>20884</v>
      </c>
    </row>
    <row r="16" spans="1:3">
      <c r="A16" s="4" t="s">
        <v>315</v>
      </c>
    </row>
    <row r="17" spans="1:3">
      <c r="A17" s="3" t="s">
        <v>304</v>
      </c>
    </row>
    <row r="18" spans="1:3">
      <c r="A18" s="4" t="s">
        <v>32</v>
      </c>
      <c r="C18" s="5" t="n">
        <v>1503</v>
      </c>
    </row>
    <row r="19" spans="1:3">
      <c r="A19" s="4" t="s">
        <v>312</v>
      </c>
      <c r="C19" s="5" t="n">
        <v>0</v>
      </c>
    </row>
    <row r="20" spans="1:3">
      <c r="A20" s="4" t="s">
        <v>313</v>
      </c>
      <c r="C20" s="5" t="n">
        <v>0</v>
      </c>
    </row>
    <row r="21" spans="1:3">
      <c r="A21" s="4" t="s">
        <v>314</v>
      </c>
      <c r="C21" s="5" t="n">
        <v>1503</v>
      </c>
    </row>
    <row r="22" spans="1:3">
      <c r="A22" s="4" t="s">
        <v>316</v>
      </c>
    </row>
    <row r="23" spans="1:3">
      <c r="A23" s="3" t="s">
        <v>304</v>
      </c>
    </row>
    <row r="24" spans="1:3">
      <c r="A24" s="4" t="s">
        <v>32</v>
      </c>
      <c r="B24" s="5" t="n">
        <v>1625</v>
      </c>
      <c r="C24" s="5" t="n">
        <v>2115</v>
      </c>
    </row>
    <row r="25" spans="1:3">
      <c r="A25" s="4" t="s">
        <v>312</v>
      </c>
      <c r="B25" s="5" t="n">
        <v>0</v>
      </c>
      <c r="C25" s="5" t="n">
        <v>0</v>
      </c>
    </row>
    <row r="26" spans="1:3">
      <c r="A26" s="4" t="s">
        <v>313</v>
      </c>
      <c r="B26" s="5" t="n">
        <v>0</v>
      </c>
      <c r="C26" s="5" t="n">
        <v>0</v>
      </c>
    </row>
    <row r="27" spans="1:3">
      <c r="A27" s="4" t="s">
        <v>314</v>
      </c>
      <c r="B27" s="5" t="n">
        <v>1625</v>
      </c>
      <c r="C27" s="5" t="n">
        <v>2115</v>
      </c>
    </row>
    <row r="28" spans="1:3">
      <c r="A28" s="4" t="s">
        <v>317</v>
      </c>
    </row>
    <row r="29" spans="1:3">
      <c r="A29" s="3" t="s">
        <v>304</v>
      </c>
    </row>
    <row r="30" spans="1:3">
      <c r="A30" s="4" t="s">
        <v>32</v>
      </c>
      <c r="B30" s="5" t="n">
        <v>18284</v>
      </c>
      <c r="C30" s="5" t="n">
        <v>24510</v>
      </c>
    </row>
    <row r="31" spans="1:3">
      <c r="A31" s="4" t="s">
        <v>312</v>
      </c>
      <c r="B31" s="5" t="n">
        <v>2</v>
      </c>
      <c r="C31" s="5" t="n">
        <v>2</v>
      </c>
    </row>
    <row r="32" spans="1:3">
      <c r="A32" s="4" t="s">
        <v>313</v>
      </c>
      <c r="B32" s="5" t="n">
        <v>-6</v>
      </c>
      <c r="C32" s="5" t="n">
        <v>-10</v>
      </c>
    </row>
    <row r="33" spans="1:3">
      <c r="A33" s="4" t="s">
        <v>314</v>
      </c>
      <c r="B33" s="7" t="n">
        <v>18280</v>
      </c>
      <c r="C33" s="7" t="n">
        <v>245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8</v>
      </c>
    </row>
    <row r="2" spans="1:3">
      <c r="A2" s="3" t="s">
        <v>319</v>
      </c>
    </row>
    <row r="3" spans="1:3">
      <c r="A3" s="4" t="s">
        <v>51</v>
      </c>
      <c r="B3" s="7" t="n">
        <v>291526</v>
      </c>
      <c r="C3" s="7" t="n">
        <v>299933</v>
      </c>
    </row>
    <row r="4" spans="1:3">
      <c r="A4" s="4" t="s">
        <v>320</v>
      </c>
    </row>
    <row r="5" spans="1:3">
      <c r="A5" s="3" t="s">
        <v>319</v>
      </c>
    </row>
    <row r="6" spans="1:3">
      <c r="A6" s="4" t="s">
        <v>321</v>
      </c>
      <c r="B6" s="5" t="n">
        <v>181037</v>
      </c>
      <c r="C6" s="5" t="n">
        <v>181037</v>
      </c>
    </row>
    <row r="7" spans="1:3">
      <c r="A7" s="4" t="s">
        <v>322</v>
      </c>
    </row>
    <row r="8" spans="1:3">
      <c r="A8" s="3" t="s">
        <v>319</v>
      </c>
    </row>
    <row r="9" spans="1:3">
      <c r="A9" s="4" t="s">
        <v>323</v>
      </c>
      <c r="B9" s="5" t="n">
        <v>275324</v>
      </c>
      <c r="C9" s="5" t="n">
        <v>275324</v>
      </c>
    </row>
    <row r="10" spans="1:3">
      <c r="A10" s="4" t="s">
        <v>324</v>
      </c>
      <c r="B10" s="7" t="n">
        <v>-164835</v>
      </c>
      <c r="C10" s="7" t="n">
        <v>-1564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325</v>
      </c>
      <c r="B1" s="2" t="s">
        <v>27</v>
      </c>
      <c r="D1" s="2" t="s">
        <v>1</v>
      </c>
    </row>
    <row r="2" spans="1:6">
      <c r="B2" s="2" t="s">
        <v>2</v>
      </c>
      <c r="C2" s="2" t="s">
        <v>91</v>
      </c>
      <c r="D2" s="2" t="s">
        <v>2</v>
      </c>
      <c r="E2" s="2" t="s">
        <v>91</v>
      </c>
      <c r="F2" s="2" t="s">
        <v>28</v>
      </c>
    </row>
    <row r="3" spans="1:6">
      <c r="A3" s="3" t="s">
        <v>326</v>
      </c>
    </row>
    <row r="4" spans="1:6">
      <c r="A4" s="4" t="s">
        <v>327</v>
      </c>
      <c r="B4" s="7" t="n">
        <v>4203</v>
      </c>
      <c r="C4" s="7" t="n">
        <v>4203</v>
      </c>
      <c r="D4" s="7" t="n">
        <v>8407</v>
      </c>
      <c r="E4" s="7" t="n">
        <v>8407</v>
      </c>
    </row>
    <row r="5" spans="1:6">
      <c r="A5" s="4" t="s">
        <v>328</v>
      </c>
    </row>
    <row r="6" spans="1:6">
      <c r="A6" s="3" t="s">
        <v>326</v>
      </c>
    </row>
    <row r="7" spans="1:6">
      <c r="A7" s="4" t="s">
        <v>327</v>
      </c>
      <c r="B7" s="5" t="n">
        <v>3912</v>
      </c>
      <c r="C7" s="5" t="n">
        <v>3912</v>
      </c>
      <c r="D7" s="5" t="n">
        <v>7824</v>
      </c>
      <c r="E7" s="5" t="n">
        <v>7824</v>
      </c>
    </row>
    <row r="8" spans="1:6">
      <c r="A8" s="4" t="s">
        <v>322</v>
      </c>
    </row>
    <row r="9" spans="1:6">
      <c r="A9" s="3" t="s">
        <v>326</v>
      </c>
    </row>
    <row r="10" spans="1:6">
      <c r="A10" s="4" t="s">
        <v>323</v>
      </c>
      <c r="B10" s="5" t="n">
        <v>275324</v>
      </c>
      <c r="D10" s="5" t="n">
        <v>275324</v>
      </c>
      <c r="F10" s="7" t="n">
        <v>275324</v>
      </c>
    </row>
    <row r="11" spans="1:6">
      <c r="A11" s="4" t="s">
        <v>329</v>
      </c>
    </row>
    <row r="12" spans="1:6">
      <c r="A12" s="3" t="s">
        <v>326</v>
      </c>
    </row>
    <row r="13" spans="1:6">
      <c r="A13" s="4" t="s">
        <v>327</v>
      </c>
      <c r="B13" s="7" t="n">
        <v>291</v>
      </c>
      <c r="C13" s="7" t="n">
        <v>291</v>
      </c>
      <c r="D13" s="7" t="n">
        <v>583</v>
      </c>
      <c r="E13" s="7" t="n">
        <v>5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27</v>
      </c>
      <c r="D1" s="2" t="s">
        <v>1</v>
      </c>
    </row>
    <row r="2" spans="1:5">
      <c r="B2" s="2" t="s">
        <v>2</v>
      </c>
      <c r="C2" s="2" t="s">
        <v>91</v>
      </c>
      <c r="D2" s="2" t="s">
        <v>2</v>
      </c>
      <c r="E2" s="2" t="s">
        <v>91</v>
      </c>
    </row>
    <row r="3" spans="1:5">
      <c r="A3" s="3" t="s">
        <v>331</v>
      </c>
    </row>
    <row r="4" spans="1:5">
      <c r="A4" s="4" t="s">
        <v>332</v>
      </c>
      <c r="B4" s="7" t="n">
        <v>0</v>
      </c>
      <c r="C4" s="7" t="n">
        <v>0</v>
      </c>
      <c r="D4" s="7" t="n">
        <v>0</v>
      </c>
      <c r="E4"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333</v>
      </c>
      <c r="B1" s="2" t="s">
        <v>27</v>
      </c>
      <c r="D1" s="2" t="s">
        <v>1</v>
      </c>
      <c r="F1" s="2" t="s">
        <v>334</v>
      </c>
    </row>
    <row r="2" spans="1:7">
      <c r="B2" s="2" t="s">
        <v>2</v>
      </c>
      <c r="C2" s="2" t="s">
        <v>91</v>
      </c>
      <c r="D2" s="2" t="s">
        <v>2</v>
      </c>
      <c r="E2" s="2" t="s">
        <v>91</v>
      </c>
      <c r="F2" s="2" t="s">
        <v>28</v>
      </c>
      <c r="G2" s="2" t="s">
        <v>335</v>
      </c>
    </row>
    <row r="3" spans="1:7">
      <c r="A3" s="3" t="s">
        <v>336</v>
      </c>
    </row>
    <row r="4" spans="1:7">
      <c r="A4" s="4" t="s">
        <v>337</v>
      </c>
      <c r="B4" s="7" t="n">
        <v>375000</v>
      </c>
      <c r="D4" s="7" t="n">
        <v>375000</v>
      </c>
      <c r="G4" s="7" t="n">
        <v>325000</v>
      </c>
    </row>
    <row r="5" spans="1:7">
      <c r="A5" s="4" t="s">
        <v>338</v>
      </c>
      <c r="B5" s="5" t="n">
        <v>900</v>
      </c>
      <c r="C5" s="7" t="n">
        <v>800</v>
      </c>
      <c r="D5" s="5" t="n">
        <v>1900</v>
      </c>
      <c r="E5" s="7" t="n">
        <v>1600</v>
      </c>
    </row>
    <row r="6" spans="1:7">
      <c r="A6" s="4" t="s">
        <v>67</v>
      </c>
      <c r="B6" s="7" t="n">
        <v>264000</v>
      </c>
      <c r="D6" s="7" t="n">
        <v>264000</v>
      </c>
      <c r="F6" s="7" t="n">
        <v>334000</v>
      </c>
    </row>
    <row r="7" spans="1:7">
      <c r="A7" s="4" t="s">
        <v>339</v>
      </c>
    </row>
    <row r="8" spans="1:7">
      <c r="A8" s="3" t="s">
        <v>336</v>
      </c>
    </row>
    <row r="9" spans="1:7">
      <c r="A9" s="4" t="s">
        <v>340</v>
      </c>
      <c r="D9" s="4" t="s">
        <v>341</v>
      </c>
      <c r="F9" s="4" t="s">
        <v>3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6"/>
    <col customWidth="1" max="5" min="5" width="14"/>
    <col customWidth="1" max="6" min="6" width="8"/>
  </cols>
  <sheetData>
    <row r="1" spans="1:6">
      <c r="A1" s="1" t="s">
        <v>342</v>
      </c>
      <c r="C1" s="2" t="s">
        <v>1</v>
      </c>
      <c r="D1" s="2" t="s">
        <v>334</v>
      </c>
      <c r="E1" t="n"/>
    </row>
    <row r="2" spans="1:6">
      <c r="C2" s="2" t="s">
        <v>2</v>
      </c>
      <c r="D2" s="2" t="s">
        <v>28</v>
      </c>
      <c r="E2" s="2" t="s">
        <v>343</v>
      </c>
    </row>
    <row r="3" spans="1:6">
      <c r="A3" s="3" t="s">
        <v>266</v>
      </c>
    </row>
    <row r="4" spans="1:6">
      <c r="A4" s="4" t="s">
        <v>344</v>
      </c>
      <c r="C4" s="7" t="n">
        <v>7588000</v>
      </c>
      <c r="D4" s="7" t="n">
        <v>6980000</v>
      </c>
    </row>
    <row r="5" spans="1:6">
      <c r="A5" s="4" t="s">
        <v>134</v>
      </c>
      <c r="C5" s="5" t="n">
        <v>889739000</v>
      </c>
      <c r="D5" s="5" t="n">
        <v>903060000</v>
      </c>
    </row>
    <row r="6" spans="1:6">
      <c r="A6" s="4" t="s">
        <v>345</v>
      </c>
      <c r="C6" s="5" t="n">
        <v>-30860000</v>
      </c>
      <c r="D6" s="5" t="n">
        <v>-31445000</v>
      </c>
    </row>
    <row r="7" spans="1:6">
      <c r="A7" s="4" t="s">
        <v>346</v>
      </c>
      <c r="C7" s="5" t="n">
        <v>858879000</v>
      </c>
      <c r="D7" s="5" t="n">
        <v>871615000</v>
      </c>
    </row>
    <row r="8" spans="1:6">
      <c r="A8" s="4" t="s">
        <v>62</v>
      </c>
      <c r="B8" s="4" t="s">
        <v>63</v>
      </c>
      <c r="C8" s="5" t="n">
        <v>0</v>
      </c>
      <c r="D8" s="5" t="n">
        <v>57000000</v>
      </c>
    </row>
    <row r="9" spans="1:6">
      <c r="A9" s="4" t="s">
        <v>347</v>
      </c>
      <c r="C9" s="5" t="n">
        <v>889739000</v>
      </c>
      <c r="D9" s="5" t="n">
        <v>960060000</v>
      </c>
    </row>
    <row r="10" spans="1:6">
      <c r="A10" s="4" t="s">
        <v>348</v>
      </c>
      <c r="C10" s="7" t="n">
        <v>100300000</v>
      </c>
      <c r="D10" s="5" t="n">
        <v>100300000</v>
      </c>
    </row>
    <row r="11" spans="1:6">
      <c r="A11" s="4" t="s">
        <v>349</v>
      </c>
      <c r="C11" s="4" t="s">
        <v>350</v>
      </c>
    </row>
    <row r="12" spans="1:6">
      <c r="A12" s="4" t="s">
        <v>351</v>
      </c>
    </row>
    <row r="13" spans="1:6">
      <c r="A13" s="3" t="s">
        <v>266</v>
      </c>
    </row>
    <row r="14" spans="1:6">
      <c r="A14" s="4" t="s">
        <v>352</v>
      </c>
      <c r="B14" s="4" t="s">
        <v>353</v>
      </c>
      <c r="E14" s="7" t="n">
        <v>450000000</v>
      </c>
    </row>
    <row r="15" spans="1:6">
      <c r="A15" s="4" t="s">
        <v>354</v>
      </c>
      <c r="C15" s="4" t="s">
        <v>355</v>
      </c>
    </row>
    <row r="16" spans="1:6">
      <c r="A16" s="4" t="s">
        <v>356</v>
      </c>
      <c r="C16" s="4" t="s">
        <v>357</v>
      </c>
    </row>
    <row r="17" spans="1:6">
      <c r="A17" s="4" t="s">
        <v>358</v>
      </c>
      <c r="C17" s="4" t="s">
        <v>359</v>
      </c>
    </row>
    <row r="18" spans="1:6">
      <c r="A18" s="4" t="s">
        <v>360</v>
      </c>
      <c r="B18" s="4" t="s">
        <v>361</v>
      </c>
      <c r="C18" s="4" t="s">
        <v>362</v>
      </c>
    </row>
    <row r="19" spans="1:6">
      <c r="A19" s="4" t="s">
        <v>363</v>
      </c>
      <c r="B19" s="4" t="s">
        <v>361</v>
      </c>
      <c r="C19" s="4" t="s">
        <v>364</v>
      </c>
    </row>
    <row r="20" spans="1:6">
      <c r="A20" s="4" t="s">
        <v>365</v>
      </c>
      <c r="C20" s="7" t="n">
        <v>0</v>
      </c>
    </row>
    <row r="21" spans="1:6">
      <c r="A21" s="4" t="s">
        <v>366</v>
      </c>
      <c r="C21" s="4" t="s">
        <v>367</v>
      </c>
    </row>
    <row r="22" spans="1:6">
      <c r="A22" s="4" t="s">
        <v>349</v>
      </c>
      <c r="C22" s="4" t="s">
        <v>368</v>
      </c>
    </row>
    <row r="23" spans="1:6">
      <c r="A23" s="4" t="s">
        <v>369</v>
      </c>
      <c r="C23" s="4" t="s">
        <v>370</v>
      </c>
    </row>
    <row r="24" spans="1:6">
      <c r="A24" s="4" t="s">
        <v>371</v>
      </c>
    </row>
    <row r="25" spans="1:6">
      <c r="A25" s="3" t="s">
        <v>266</v>
      </c>
    </row>
    <row r="26" spans="1:6">
      <c r="A26" s="4" t="s">
        <v>134</v>
      </c>
      <c r="C26" s="7" t="n">
        <v>488000000</v>
      </c>
      <c r="D26" s="5" t="n">
        <v>500000000</v>
      </c>
    </row>
    <row r="27" spans="1:6">
      <c r="A27" s="4" t="s">
        <v>352</v>
      </c>
      <c r="C27" s="7" t="n">
        <v>488000000</v>
      </c>
      <c r="E27" s="5" t="n">
        <v>500000000</v>
      </c>
      <c r="F27" s="4" t="s">
        <v>372</v>
      </c>
    </row>
    <row r="28" spans="1:6">
      <c r="A28" s="4" t="s">
        <v>354</v>
      </c>
      <c r="C28" s="4" t="s">
        <v>355</v>
      </c>
    </row>
    <row r="29" spans="1:6">
      <c r="A29" s="4" t="s">
        <v>356</v>
      </c>
      <c r="C29" s="4" t="s">
        <v>357</v>
      </c>
    </row>
    <row r="30" spans="1:6">
      <c r="A30" s="4" t="s">
        <v>358</v>
      </c>
      <c r="C30" s="4" t="s">
        <v>359</v>
      </c>
    </row>
    <row r="31" spans="1:6">
      <c r="A31" s="4" t="s">
        <v>360</v>
      </c>
      <c r="B31" s="4" t="s">
        <v>361</v>
      </c>
      <c r="C31" s="4" t="s">
        <v>362</v>
      </c>
    </row>
    <row r="32" spans="1:6">
      <c r="A32" s="4" t="s">
        <v>363</v>
      </c>
      <c r="B32" s="4" t="s">
        <v>361</v>
      </c>
      <c r="C32" s="4" t="s">
        <v>364</v>
      </c>
    </row>
    <row r="33" spans="1:6">
      <c r="A33" s="4" t="s">
        <v>365</v>
      </c>
      <c r="C33" s="7" t="n">
        <v>5625000</v>
      </c>
    </row>
    <row r="34" spans="1:6">
      <c r="A34" s="4" t="s">
        <v>366</v>
      </c>
      <c r="C34" s="4" t="s">
        <v>373</v>
      </c>
    </row>
    <row r="35" spans="1:6">
      <c r="A35" s="4" t="s">
        <v>369</v>
      </c>
      <c r="C35" s="4" t="s">
        <v>370</v>
      </c>
    </row>
    <row r="36" spans="1:6">
      <c r="A36" s="4" t="s">
        <v>374</v>
      </c>
    </row>
    <row r="37" spans="1:6">
      <c r="A37" s="3" t="s">
        <v>266</v>
      </c>
    </row>
    <row r="38" spans="1:6">
      <c r="A38" s="4" t="s">
        <v>134</v>
      </c>
      <c r="C38" s="7" t="n">
        <v>394151000</v>
      </c>
      <c r="D38" s="7" t="n">
        <v>396080000</v>
      </c>
    </row>
    <row r="39" spans="1:6">
      <c r="A39" s="4" t="s">
        <v>352</v>
      </c>
      <c r="C39" s="7" t="n">
        <v>395000000</v>
      </c>
      <c r="E39" s="7" t="n">
        <v>400000000</v>
      </c>
      <c r="F39" s="4" t="s">
        <v>372</v>
      </c>
    </row>
    <row r="40" spans="1:6">
      <c r="A40" s="4" t="s">
        <v>354</v>
      </c>
      <c r="C40" s="4" t="s">
        <v>375</v>
      </c>
    </row>
    <row r="41" spans="1:6">
      <c r="A41" s="4" t="s">
        <v>356</v>
      </c>
      <c r="C41" s="4" t="s">
        <v>357</v>
      </c>
    </row>
    <row r="42" spans="1:6">
      <c r="A42" s="4" t="s">
        <v>358</v>
      </c>
      <c r="C42" s="4" t="s">
        <v>376</v>
      </c>
    </row>
    <row r="43" spans="1:6">
      <c r="A43" s="4" t="s">
        <v>360</v>
      </c>
      <c r="B43" s="4" t="s">
        <v>361</v>
      </c>
      <c r="C43" s="4" t="s">
        <v>377</v>
      </c>
    </row>
    <row r="44" spans="1:6">
      <c r="A44" s="4" t="s">
        <v>363</v>
      </c>
      <c r="B44" s="4" t="s">
        <v>361</v>
      </c>
      <c r="C44" s="4" t="s">
        <v>378</v>
      </c>
    </row>
    <row r="45" spans="1:6">
      <c r="A45" s="4" t="s">
        <v>365</v>
      </c>
      <c r="C45" s="7" t="n">
        <v>1000000</v>
      </c>
    </row>
    <row r="46" spans="1:6">
      <c r="A46" s="4" t="s">
        <v>366</v>
      </c>
      <c r="C46" s="4" t="s">
        <v>373</v>
      </c>
    </row>
    <row r="47" spans="1:6">
      <c r="A47" s="4" t="s">
        <v>349</v>
      </c>
      <c r="C47" s="4" t="s">
        <v>379</v>
      </c>
    </row>
    <row r="48" spans="1:6">
      <c r="A48" s="4" t="s">
        <v>369</v>
      </c>
      <c r="D48" s="4" t="s">
        <v>378</v>
      </c>
    </row>
    <row r="49" spans="1:6">
      <c r="A49" s="4" t="s">
        <v>380</v>
      </c>
    </row>
    <row r="50" spans="1:6">
      <c r="A50" s="3" t="s">
        <v>266</v>
      </c>
    </row>
    <row r="51" spans="1:6">
      <c r="A51" s="4" t="s">
        <v>381</v>
      </c>
      <c r="C51" s="4" t="s">
        <v>382</v>
      </c>
      <c r="D51" s="4" t="s">
        <v>383</v>
      </c>
    </row>
    <row r="52" spans="1:6">
      <c r="A52" s="4" t="s">
        <v>384</v>
      </c>
    </row>
    <row r="53" spans="1:6">
      <c r="A53" s="3" t="s">
        <v>266</v>
      </c>
    </row>
    <row r="54" spans="1:6">
      <c r="A54" s="4" t="s">
        <v>385</v>
      </c>
      <c r="C54" s="7" t="n">
        <v>849000</v>
      </c>
      <c r="D54" s="7" t="n">
        <v>920000</v>
      </c>
    </row>
    <row r="55" spans="1:6">
      <c r="A55" s="4" t="s">
        <v>381</v>
      </c>
      <c r="D55" s="4" t="s">
        <v>386</v>
      </c>
    </row>
    <row r="56" spans="1:6">
      <c r="A56" s="4" t="s">
        <v>387</v>
      </c>
    </row>
    <row r="57" spans="1:6">
      <c r="A57" s="3" t="s">
        <v>266</v>
      </c>
    </row>
    <row r="58" spans="1:6">
      <c r="A58" s="4" t="s">
        <v>388</v>
      </c>
      <c r="C58" s="4" t="s">
        <v>389</v>
      </c>
      <c r="D58" s="4" t="s">
        <v>390</v>
      </c>
    </row>
    <row r="59" spans="1:6">
      <c r="A59" s="4" t="s">
        <v>391</v>
      </c>
    </row>
    <row r="60" spans="1:6">
      <c r="A60" s="3" t="s">
        <v>266</v>
      </c>
    </row>
    <row r="61" spans="1:6">
      <c r="A61" s="4" t="s">
        <v>388</v>
      </c>
      <c r="C61" s="4" t="s">
        <v>392</v>
      </c>
    </row>
    <row r="62" spans="1:6">
      <c r="A62" s="4" t="s">
        <v>393</v>
      </c>
    </row>
    <row r="63" spans="1:6">
      <c r="A63" s="3" t="s">
        <v>266</v>
      </c>
    </row>
    <row r="64" spans="1:6">
      <c r="A64" s="4" t="s">
        <v>388</v>
      </c>
      <c r="C64" s="4" t="s">
        <v>389</v>
      </c>
    </row>
    <row r="65" spans="1:6">
      <c r="A65" t="n"/>
    </row>
    <row r="66" spans="1:6">
      <c r="A66" s="4" t="s">
        <v>63</v>
      </c>
      <c r="B66" s="4" t="s">
        <v>81</v>
      </c>
    </row>
    <row r="67" spans="1:6">
      <c r="A67" s="4" t="s">
        <v>394</v>
      </c>
      <c r="B67" s="4" t="s">
        <v>395</v>
      </c>
    </row>
    <row r="68" spans="1:6">
      <c r="A68" s="4" t="s">
        <v>396</v>
      </c>
      <c r="B68" s="4" t="s">
        <v>397</v>
      </c>
    </row>
    <row r="69" spans="1:6">
      <c r="A69" s="4" t="s">
        <v>361</v>
      </c>
      <c r="B69" s="4" t="s">
        <v>398</v>
      </c>
    </row>
    <row r="70" spans="1:6">
      <c r="A70" s="4" t="s">
        <v>399</v>
      </c>
      <c r="B70" s="4" t="s">
        <v>400</v>
      </c>
    </row>
  </sheetData>
  <mergeCells count="9">
    <mergeCell ref="A1:B2"/>
    <mergeCell ref="E1:F1"/>
    <mergeCell ref="E2:F2"/>
    <mergeCell ref="A65:E65"/>
    <mergeCell ref="B66:E66"/>
    <mergeCell ref="B67:E67"/>
    <mergeCell ref="B68:E68"/>
    <mergeCell ref="B69:E69"/>
    <mergeCell ref="B70:E7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 customWidth="1" max="7" min="7" width="16"/>
    <col customWidth="1" max="8" min="8" width="14"/>
    <col customWidth="1" max="9" min="9" width="8"/>
  </cols>
  <sheetData>
    <row r="1" spans="1:9">
      <c r="A1" s="1" t="s">
        <v>401</v>
      </c>
      <c r="C1" s="2" t="s">
        <v>27</v>
      </c>
      <c r="E1" s="2" t="s">
        <v>1</v>
      </c>
      <c r="G1" s="2" t="s">
        <v>334</v>
      </c>
      <c r="H1" t="n"/>
    </row>
    <row r="2" spans="1:9">
      <c r="C2" s="2" t="s">
        <v>2</v>
      </c>
      <c r="D2" s="2" t="s">
        <v>91</v>
      </c>
      <c r="E2" s="2" t="s">
        <v>2</v>
      </c>
      <c r="F2" s="2" t="s">
        <v>91</v>
      </c>
      <c r="G2" s="2" t="s">
        <v>28</v>
      </c>
      <c r="H2" s="2" t="s">
        <v>343</v>
      </c>
    </row>
    <row r="3" spans="1:9">
      <c r="A3" s="3" t="s">
        <v>266</v>
      </c>
    </row>
    <row r="4" spans="1:9">
      <c r="A4" s="4" t="s">
        <v>348</v>
      </c>
      <c r="C4" s="7" t="n">
        <v>100300</v>
      </c>
      <c r="E4" s="7" t="n">
        <v>100300</v>
      </c>
      <c r="G4" s="7" t="n">
        <v>100300</v>
      </c>
    </row>
    <row r="5" spans="1:9">
      <c r="A5" s="4" t="s">
        <v>402</v>
      </c>
      <c r="C5" s="5" t="n">
        <v>9200</v>
      </c>
      <c r="E5" s="5" t="n">
        <v>9200</v>
      </c>
      <c r="G5" s="7" t="n">
        <v>10400</v>
      </c>
    </row>
    <row r="6" spans="1:9">
      <c r="A6" s="4" t="s">
        <v>403</v>
      </c>
      <c r="C6" s="5" t="n">
        <v>0</v>
      </c>
      <c r="D6" s="7" t="n">
        <v>6990</v>
      </c>
      <c r="E6" s="7" t="n">
        <v>0</v>
      </c>
      <c r="F6" s="7" t="n">
        <v>9903</v>
      </c>
    </row>
    <row r="7" spans="1:9">
      <c r="A7" s="4" t="s">
        <v>387</v>
      </c>
    </row>
    <row r="8" spans="1:9">
      <c r="A8" s="3" t="s">
        <v>266</v>
      </c>
    </row>
    <row r="9" spans="1:9">
      <c r="A9" s="4" t="s">
        <v>388</v>
      </c>
      <c r="E9" s="4" t="s">
        <v>389</v>
      </c>
      <c r="G9" s="4" t="s">
        <v>390</v>
      </c>
    </row>
    <row r="10" spans="1:9">
      <c r="A10" s="4" t="s">
        <v>393</v>
      </c>
    </row>
    <row r="11" spans="1:9">
      <c r="A11" s="3" t="s">
        <v>266</v>
      </c>
    </row>
    <row r="12" spans="1:9">
      <c r="A12" s="4" t="s">
        <v>388</v>
      </c>
      <c r="E12" s="4" t="s">
        <v>389</v>
      </c>
    </row>
    <row r="13" spans="1:9">
      <c r="A13" s="4" t="s">
        <v>391</v>
      </c>
    </row>
    <row r="14" spans="1:9">
      <c r="A14" s="3" t="s">
        <v>266</v>
      </c>
    </row>
    <row r="15" spans="1:9">
      <c r="A15" s="4" t="s">
        <v>388</v>
      </c>
      <c r="E15" s="4" t="s">
        <v>392</v>
      </c>
    </row>
    <row r="16" spans="1:9">
      <c r="A16" s="4" t="s">
        <v>351</v>
      </c>
    </row>
    <row r="17" spans="1:9">
      <c r="A17" s="3" t="s">
        <v>266</v>
      </c>
    </row>
    <row r="18" spans="1:9">
      <c r="A18" s="4" t="s">
        <v>369</v>
      </c>
      <c r="E18" s="4" t="s">
        <v>370</v>
      </c>
    </row>
    <row r="19" spans="1:9">
      <c r="A19" s="4" t="s">
        <v>352</v>
      </c>
      <c r="B19" s="4" t="s">
        <v>404</v>
      </c>
      <c r="H19" s="7" t="n">
        <v>450000</v>
      </c>
    </row>
    <row r="20" spans="1:9">
      <c r="A20" s="4" t="s">
        <v>405</v>
      </c>
    </row>
    <row r="21" spans="1:9">
      <c r="A21" s="3" t="s">
        <v>266</v>
      </c>
    </row>
    <row r="22" spans="1:9">
      <c r="A22" s="4" t="s">
        <v>406</v>
      </c>
      <c r="E22" s="4" t="s">
        <v>370</v>
      </c>
      <c r="G22" s="4" t="s">
        <v>407</v>
      </c>
    </row>
    <row r="23" spans="1:9">
      <c r="A23" s="4" t="s">
        <v>371</v>
      </c>
    </row>
    <row r="24" spans="1:9">
      <c r="A24" s="3" t="s">
        <v>266</v>
      </c>
    </row>
    <row r="25" spans="1:9">
      <c r="A25" s="4" t="s">
        <v>369</v>
      </c>
      <c r="E25" s="4" t="s">
        <v>370</v>
      </c>
    </row>
    <row r="26" spans="1:9">
      <c r="A26" s="4" t="s">
        <v>352</v>
      </c>
      <c r="C26" s="5" t="n">
        <v>488000</v>
      </c>
      <c r="E26" s="7" t="n">
        <v>488000</v>
      </c>
      <c r="H26" s="5" t="n">
        <v>500000</v>
      </c>
      <c r="I26" s="4" t="s">
        <v>353</v>
      </c>
    </row>
    <row r="27" spans="1:9">
      <c r="A27" s="4" t="s">
        <v>408</v>
      </c>
    </row>
    <row r="28" spans="1:9">
      <c r="A28" s="3" t="s">
        <v>266</v>
      </c>
    </row>
    <row r="29" spans="1:9">
      <c r="A29" s="4" t="s">
        <v>381</v>
      </c>
      <c r="E29" s="4" t="s">
        <v>382</v>
      </c>
      <c r="G29" s="4" t="s">
        <v>383</v>
      </c>
    </row>
    <row r="30" spans="1:9">
      <c r="A30" s="4" t="s">
        <v>374</v>
      </c>
    </row>
    <row r="31" spans="1:9">
      <c r="A31" s="3" t="s">
        <v>266</v>
      </c>
    </row>
    <row r="32" spans="1:9">
      <c r="A32" s="4" t="s">
        <v>369</v>
      </c>
      <c r="G32" s="4" t="s">
        <v>378</v>
      </c>
    </row>
    <row r="33" spans="1:9">
      <c r="A33" s="4" t="s">
        <v>352</v>
      </c>
      <c r="C33" s="7" t="n">
        <v>395000</v>
      </c>
      <c r="E33" s="7" t="n">
        <v>395000</v>
      </c>
      <c r="H33" s="7" t="n">
        <v>400000</v>
      </c>
      <c r="I33" s="4" t="s">
        <v>353</v>
      </c>
    </row>
    <row r="34" spans="1:9">
      <c r="A34" s="4" t="s">
        <v>409</v>
      </c>
    </row>
    <row r="35" spans="1:9">
      <c r="A35" s="3" t="s">
        <v>266</v>
      </c>
    </row>
    <row r="36" spans="1:9">
      <c r="A36" s="4" t="s">
        <v>381</v>
      </c>
      <c r="G36" s="4" t="s">
        <v>386</v>
      </c>
    </row>
    <row r="37" spans="1:9">
      <c r="A37" s="4" t="s">
        <v>410</v>
      </c>
    </row>
    <row r="38" spans="1:9">
      <c r="A38" s="3" t="s">
        <v>266</v>
      </c>
    </row>
    <row r="39" spans="1:9">
      <c r="A39" s="4" t="s">
        <v>403</v>
      </c>
      <c r="D39" s="7" t="n">
        <v>6990</v>
      </c>
      <c r="F39" s="5" t="n">
        <v>-4700</v>
      </c>
    </row>
    <row r="40" spans="1:9">
      <c r="A40" s="4" t="s">
        <v>411</v>
      </c>
    </row>
    <row r="41" spans="1:9">
      <c r="A41" s="3" t="s">
        <v>266</v>
      </c>
    </row>
    <row r="42" spans="1:9">
      <c r="A42" s="4" t="s">
        <v>403</v>
      </c>
      <c r="F42" s="7" t="n">
        <v>-5200</v>
      </c>
    </row>
    <row r="43" spans="1:9">
      <c r="A43" t="n"/>
    </row>
    <row r="44" spans="1:9">
      <c r="A44" s="4" t="s">
        <v>63</v>
      </c>
      <c r="B44" s="4" t="s">
        <v>395</v>
      </c>
    </row>
    <row r="45" spans="1:9">
      <c r="A45" s="4" t="s">
        <v>394</v>
      </c>
      <c r="B45" s="4" t="s">
        <v>397</v>
      </c>
    </row>
    <row r="46" spans="1:9">
      <c r="A46" s="4" t="s">
        <v>396</v>
      </c>
      <c r="B46" s="4" t="s">
        <v>400</v>
      </c>
    </row>
  </sheetData>
  <mergeCells count="9">
    <mergeCell ref="A1:B2"/>
    <mergeCell ref="C1:D1"/>
    <mergeCell ref="E1:F1"/>
    <mergeCell ref="H1:I1"/>
    <mergeCell ref="H2:I2"/>
    <mergeCell ref="A43:H43"/>
    <mergeCell ref="B44:H44"/>
    <mergeCell ref="B45:H45"/>
    <mergeCell ref="B46:H4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90</v>
      </c>
      <c r="B1" s="2" t="s">
        <v>27</v>
      </c>
      <c r="D1" s="2" t="s">
        <v>1</v>
      </c>
    </row>
    <row r="2" spans="1:5">
      <c r="B2" s="2" t="s">
        <v>2</v>
      </c>
      <c r="C2" s="2" t="s">
        <v>91</v>
      </c>
      <c r="D2" s="2" t="s">
        <v>2</v>
      </c>
      <c r="E2" s="2" t="s">
        <v>91</v>
      </c>
    </row>
    <row r="3" spans="1:5">
      <c r="A3" s="4" t="s">
        <v>92</v>
      </c>
      <c r="B3" s="7" t="n">
        <v>935899</v>
      </c>
      <c r="C3" s="7" t="n">
        <v>876337</v>
      </c>
      <c r="D3" s="7" t="n">
        <v>1830763</v>
      </c>
      <c r="E3" s="7" t="n">
        <v>1693336</v>
      </c>
    </row>
    <row r="4" spans="1:5">
      <c r="A4" s="4" t="s">
        <v>93</v>
      </c>
      <c r="B4" s="5" t="n">
        <v>123505</v>
      </c>
      <c r="C4" s="5" t="n">
        <v>199561</v>
      </c>
      <c r="D4" s="5" t="n">
        <v>243785</v>
      </c>
      <c r="E4" s="5" t="n">
        <v>391008</v>
      </c>
    </row>
    <row r="5" spans="1:5">
      <c r="A5" s="4" t="s">
        <v>94</v>
      </c>
      <c r="B5" s="5" t="n">
        <v>1059404</v>
      </c>
      <c r="C5" s="5" t="n">
        <v>1075898</v>
      </c>
      <c r="D5" s="5" t="n">
        <v>2074548</v>
      </c>
      <c r="E5" s="5" t="n">
        <v>2084344</v>
      </c>
    </row>
    <row r="6" spans="1:5">
      <c r="A6" s="3" t="s">
        <v>95</v>
      </c>
    </row>
    <row r="7" spans="1:5">
      <c r="A7" s="4" t="s">
        <v>96</v>
      </c>
      <c r="B7" s="5" t="n">
        <v>276326</v>
      </c>
      <c r="C7" s="5" t="n">
        <v>238093</v>
      </c>
      <c r="D7" s="5" t="n">
        <v>537980</v>
      </c>
      <c r="E7" s="5" t="n">
        <v>467459</v>
      </c>
    </row>
    <row r="8" spans="1:5">
      <c r="A8" s="4" t="s">
        <v>97</v>
      </c>
      <c r="B8" s="5" t="n">
        <v>91147</v>
      </c>
      <c r="C8" s="5" t="n">
        <v>84077</v>
      </c>
      <c r="D8" s="5" t="n">
        <v>185351</v>
      </c>
      <c r="E8" s="5" t="n">
        <v>164902</v>
      </c>
    </row>
    <row r="9" spans="1:5">
      <c r="A9" s="4" t="s">
        <v>98</v>
      </c>
      <c r="B9" s="5" t="n">
        <v>116668</v>
      </c>
      <c r="C9" s="5" t="n">
        <v>153677</v>
      </c>
      <c r="D9" s="5" t="n">
        <v>223575</v>
      </c>
      <c r="E9" s="5" t="n">
        <v>309699</v>
      </c>
    </row>
    <row r="10" spans="1:5">
      <c r="A10" s="4" t="s">
        <v>99</v>
      </c>
      <c r="B10" s="5" t="n">
        <v>294677</v>
      </c>
      <c r="C10" s="5" t="n">
        <v>340249</v>
      </c>
      <c r="D10" s="5" t="n">
        <v>583488</v>
      </c>
      <c r="E10" s="5" t="n">
        <v>659418</v>
      </c>
    </row>
    <row r="11" spans="1:5">
      <c r="A11" s="4" t="s">
        <v>100</v>
      </c>
      <c r="B11" s="5" t="n">
        <v>59846</v>
      </c>
      <c r="C11" s="5" t="n">
        <v>56135</v>
      </c>
      <c r="D11" s="5" t="n">
        <v>121821</v>
      </c>
      <c r="E11" s="5" t="n">
        <v>107854</v>
      </c>
    </row>
    <row r="12" spans="1:5">
      <c r="A12" s="4" t="s">
        <v>101</v>
      </c>
      <c r="B12" s="5" t="n">
        <v>42206</v>
      </c>
      <c r="C12" s="5" t="n">
        <v>33321</v>
      </c>
      <c r="D12" s="5" t="n">
        <v>86513</v>
      </c>
      <c r="E12" s="5" t="n">
        <v>75769</v>
      </c>
    </row>
    <row r="13" spans="1:5">
      <c r="A13" s="4" t="s">
        <v>102</v>
      </c>
      <c r="B13" s="5" t="n">
        <v>60415</v>
      </c>
      <c r="C13" s="5" t="n">
        <v>54791</v>
      </c>
      <c r="D13" s="5" t="n">
        <v>117342</v>
      </c>
      <c r="E13" s="5" t="n">
        <v>110966</v>
      </c>
    </row>
    <row r="14" spans="1:5">
      <c r="A14" s="4" t="s">
        <v>103</v>
      </c>
      <c r="B14" s="5" t="n">
        <v>4203</v>
      </c>
      <c r="C14" s="5" t="n">
        <v>4203</v>
      </c>
      <c r="D14" s="5" t="n">
        <v>8407</v>
      </c>
      <c r="E14" s="5" t="n">
        <v>8407</v>
      </c>
    </row>
    <row r="15" spans="1:5">
      <c r="A15" s="4" t="s">
        <v>104</v>
      </c>
      <c r="B15" s="5" t="n">
        <v>-10230</v>
      </c>
      <c r="C15" s="5" t="n">
        <v>-8312</v>
      </c>
      <c r="D15" s="5" t="n">
        <v>-14162</v>
      </c>
      <c r="E15" s="5" t="n">
        <v>-11471</v>
      </c>
    </row>
    <row r="16" spans="1:5">
      <c r="A16" s="4" t="s">
        <v>105</v>
      </c>
      <c r="B16" s="5" t="n">
        <v>7399</v>
      </c>
      <c r="C16" s="5" t="n">
        <v>7716</v>
      </c>
      <c r="D16" s="5" t="n">
        <v>14898</v>
      </c>
      <c r="E16" s="5" t="n">
        <v>14886</v>
      </c>
    </row>
    <row r="17" spans="1:5">
      <c r="A17" s="4" t="s">
        <v>106</v>
      </c>
      <c r="B17" s="5" t="n">
        <v>18271</v>
      </c>
      <c r="C17" s="5" t="n">
        <v>17926</v>
      </c>
      <c r="D17" s="5" t="n">
        <v>35859</v>
      </c>
      <c r="E17" s="5" t="n">
        <v>36263</v>
      </c>
    </row>
    <row r="18" spans="1:5">
      <c r="A18" s="4" t="s">
        <v>107</v>
      </c>
      <c r="B18" s="5" t="n">
        <v>960928</v>
      </c>
      <c r="C18" s="5" t="n">
        <v>981876</v>
      </c>
      <c r="D18" s="5" t="n">
        <v>1901072</v>
      </c>
      <c r="E18" s="5" t="n">
        <v>1944152</v>
      </c>
    </row>
    <row r="19" spans="1:5">
      <c r="A19" s="4" t="s">
        <v>108</v>
      </c>
      <c r="B19" s="5" t="n">
        <v>98476</v>
      </c>
      <c r="C19" s="5" t="n">
        <v>94022</v>
      </c>
      <c r="D19" s="5" t="n">
        <v>173476</v>
      </c>
      <c r="E19" s="5" t="n">
        <v>140192</v>
      </c>
    </row>
    <row r="20" spans="1:5">
      <c r="A20" s="3" t="s">
        <v>109</v>
      </c>
    </row>
    <row r="21" spans="1:5">
      <c r="A21" s="4" t="s">
        <v>110</v>
      </c>
      <c r="B21" s="5" t="n">
        <v>10109</v>
      </c>
      <c r="C21" s="5" t="n">
        <v>21453</v>
      </c>
      <c r="D21" s="5" t="n">
        <v>20497</v>
      </c>
      <c r="E21" s="5" t="n">
        <v>44678</v>
      </c>
    </row>
    <row r="22" spans="1:5">
      <c r="A22" s="4" t="s">
        <v>111</v>
      </c>
      <c r="B22" s="5" t="n">
        <v>1111</v>
      </c>
      <c r="C22" s="5" t="n">
        <v>1618</v>
      </c>
      <c r="D22" s="5" t="n">
        <v>3904</v>
      </c>
      <c r="E22" s="5" t="n">
        <v>3271</v>
      </c>
    </row>
    <row r="23" spans="1:5">
      <c r="A23" s="4" t="s">
        <v>112</v>
      </c>
      <c r="B23" s="5" t="n">
        <v>-591</v>
      </c>
      <c r="C23" s="5" t="n">
        <v>-692</v>
      </c>
      <c r="D23" s="5" t="n">
        <v>-1178</v>
      </c>
      <c r="E23" s="5" t="n">
        <v>-1458</v>
      </c>
    </row>
    <row r="24" spans="1:5">
      <c r="A24" s="4" t="s">
        <v>113</v>
      </c>
      <c r="B24" s="5" t="n">
        <v>0</v>
      </c>
      <c r="C24" s="5" t="n">
        <v>6990</v>
      </c>
      <c r="D24" s="5" t="n">
        <v>0</v>
      </c>
      <c r="E24" s="5" t="n">
        <v>9903</v>
      </c>
    </row>
    <row r="25" spans="1:5">
      <c r="A25" s="4" t="s">
        <v>114</v>
      </c>
      <c r="B25" s="5" t="n">
        <v>0</v>
      </c>
      <c r="C25" s="5" t="n">
        <v>0</v>
      </c>
      <c r="D25" s="5" t="n">
        <v>1480</v>
      </c>
      <c r="E25" s="5" t="n">
        <v>0</v>
      </c>
    </row>
    <row r="26" spans="1:5">
      <c r="A26" s="4" t="s">
        <v>115</v>
      </c>
      <c r="B26" s="5" t="n">
        <v>6000</v>
      </c>
      <c r="C26" s="5" t="n">
        <v>0</v>
      </c>
      <c r="D26" s="5" t="n">
        <v>6000</v>
      </c>
      <c r="E26" s="5" t="n">
        <v>0</v>
      </c>
    </row>
    <row r="27" spans="1:5">
      <c r="A27" s="4" t="s">
        <v>116</v>
      </c>
      <c r="B27" s="5" t="n">
        <v>-984</v>
      </c>
      <c r="C27" s="5" t="n">
        <v>-710</v>
      </c>
      <c r="D27" s="5" t="n">
        <v>-1589</v>
      </c>
      <c r="E27" s="5" t="n">
        <v>-1574</v>
      </c>
    </row>
    <row r="28" spans="1:5">
      <c r="A28" s="4" t="s">
        <v>117</v>
      </c>
      <c r="B28" s="5" t="n">
        <v>15645</v>
      </c>
      <c r="C28" s="5" t="n">
        <v>28659</v>
      </c>
      <c r="D28" s="5" t="n">
        <v>29114</v>
      </c>
      <c r="E28" s="5" t="n">
        <v>54820</v>
      </c>
    </row>
    <row r="29" spans="1:5">
      <c r="A29" s="4" t="s">
        <v>118</v>
      </c>
      <c r="B29" s="5" t="n">
        <v>82831</v>
      </c>
      <c r="C29" s="5" t="n">
        <v>65363</v>
      </c>
      <c r="D29" s="5" t="n">
        <v>144362</v>
      </c>
      <c r="E29" s="5" t="n">
        <v>85372</v>
      </c>
    </row>
    <row r="30" spans="1:5">
      <c r="A30" s="4" t="s">
        <v>119</v>
      </c>
      <c r="B30" s="5" t="n">
        <v>31877</v>
      </c>
      <c r="C30" s="5" t="n">
        <v>25165</v>
      </c>
      <c r="D30" s="5" t="n">
        <v>55568</v>
      </c>
      <c r="E30" s="5" t="n">
        <v>32869</v>
      </c>
    </row>
    <row r="31" spans="1:5">
      <c r="A31" s="4" t="s">
        <v>120</v>
      </c>
      <c r="B31" s="7" t="n">
        <v>50954</v>
      </c>
      <c r="C31" s="7" t="n">
        <v>40198</v>
      </c>
      <c r="D31" s="7" t="n">
        <v>88794</v>
      </c>
      <c r="E31" s="7" t="n">
        <v>52503</v>
      </c>
    </row>
    <row r="32" spans="1:5">
      <c r="A32" s="4" t="s">
        <v>121</v>
      </c>
      <c r="B32" s="8" t="n">
        <v>0.36</v>
      </c>
      <c r="C32" s="8" t="n">
        <v>0.28</v>
      </c>
      <c r="D32" s="8" t="n">
        <v>0.62</v>
      </c>
      <c r="E32" s="8" t="n">
        <v>0.37</v>
      </c>
    </row>
    <row r="33" spans="1:5">
      <c r="A33" s="4" t="s">
        <v>122</v>
      </c>
      <c r="B33" s="8" t="n">
        <v>0.35</v>
      </c>
      <c r="C33" s="8" t="n">
        <v>0.28</v>
      </c>
      <c r="D33" s="8" t="n">
        <v>0.62</v>
      </c>
      <c r="E33" s="8" t="n">
        <v>0.37</v>
      </c>
    </row>
    <row r="34" spans="1:5">
      <c r="A34" s="3" t="s">
        <v>123</v>
      </c>
    </row>
    <row r="35" spans="1:5">
      <c r="A35" s="4" t="s">
        <v>124</v>
      </c>
      <c r="B35" s="5" t="n">
        <v>142540</v>
      </c>
      <c r="C35" s="5" t="n">
        <v>141308</v>
      </c>
      <c r="D35" s="5" t="n">
        <v>142371</v>
      </c>
      <c r="E35" s="5" t="n">
        <v>141143</v>
      </c>
    </row>
    <row r="36" spans="1:5">
      <c r="A36" s="4" t="s">
        <v>125</v>
      </c>
      <c r="B36" s="5" t="n">
        <v>144212</v>
      </c>
      <c r="C36" s="5" t="n">
        <v>143393</v>
      </c>
      <c r="D36" s="5" t="n">
        <v>144182</v>
      </c>
      <c r="E36" s="5" t="n">
        <v>1432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412</v>
      </c>
      <c r="B1" s="2" t="s">
        <v>27</v>
      </c>
      <c r="D1" s="2" t="s">
        <v>1</v>
      </c>
    </row>
    <row r="2" spans="1:6">
      <c r="B2" s="2" t="s">
        <v>2</v>
      </c>
      <c r="C2" s="2" t="s">
        <v>91</v>
      </c>
      <c r="D2" s="2" t="s">
        <v>2</v>
      </c>
      <c r="E2" s="2" t="s">
        <v>91</v>
      </c>
      <c r="F2" s="2" t="s">
        <v>28</v>
      </c>
    </row>
    <row r="3" spans="1:6">
      <c r="A3" s="3" t="s">
        <v>225</v>
      </c>
    </row>
    <row r="4" spans="1:6">
      <c r="A4" s="4" t="s">
        <v>324</v>
      </c>
      <c r="B4" s="7" t="n">
        <v>75500</v>
      </c>
      <c r="D4" s="7" t="n">
        <v>75500</v>
      </c>
      <c r="F4" s="7" t="n">
        <v>68000</v>
      </c>
    </row>
    <row r="5" spans="1:6">
      <c r="A5" s="4" t="s">
        <v>413</v>
      </c>
      <c r="B5" s="5" t="n">
        <v>329200</v>
      </c>
      <c r="D5" s="5" t="n">
        <v>329200</v>
      </c>
      <c r="F5" s="7" t="n">
        <v>270600</v>
      </c>
    </row>
    <row r="6" spans="1:6">
      <c r="A6" s="4" t="s">
        <v>100</v>
      </c>
      <c r="B6" s="7" t="n">
        <v>59846</v>
      </c>
      <c r="C6" s="7" t="n">
        <v>56135</v>
      </c>
      <c r="D6" s="7" t="n">
        <v>121821</v>
      </c>
      <c r="E6" s="7" t="n">
        <v>1078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10"/>
  </cols>
  <sheetData>
    <row r="1" spans="1:2">
      <c r="A1" s="1" t="s">
        <v>414</v>
      </c>
      <c r="B1" s="2" t="s">
        <v>134</v>
      </c>
    </row>
    <row r="2" spans="1:2">
      <c r="A2" s="3" t="s">
        <v>415</v>
      </c>
    </row>
    <row r="3" spans="1:2">
      <c r="A3" s="4" t="s">
        <v>416</v>
      </c>
      <c r="B3" s="9" t="n">
        <v>380.5</v>
      </c>
    </row>
    <row r="4" spans="1:2">
      <c r="A4" s="4" t="s">
        <v>417</v>
      </c>
      <c r="B4" s="4" t="s">
        <v>418</v>
      </c>
    </row>
    <row r="5" spans="1:2">
      <c r="A5" s="4" t="s">
        <v>419</v>
      </c>
    </row>
    <row r="6" spans="1:2">
      <c r="A6" s="3" t="s">
        <v>415</v>
      </c>
    </row>
    <row r="7" spans="1:2">
      <c r="A7" s="4" t="s">
        <v>420</v>
      </c>
      <c r="B7" s="4" t="s">
        <v>421</v>
      </c>
    </row>
    <row r="8" spans="1:2">
      <c r="A8" s="4" t="s">
        <v>308</v>
      </c>
    </row>
    <row r="9" spans="1:2">
      <c r="A9" s="3" t="s">
        <v>415</v>
      </c>
    </row>
    <row r="10" spans="1:2">
      <c r="A10" s="4" t="s">
        <v>420</v>
      </c>
      <c r="B10" s="4" t="s">
        <v>422</v>
      </c>
    </row>
    <row r="11" spans="1:2">
      <c r="A11" s="4" t="s">
        <v>423</v>
      </c>
    </row>
    <row r="12" spans="1:2">
      <c r="A12" s="3" t="s">
        <v>415</v>
      </c>
    </row>
    <row r="13" spans="1:2">
      <c r="A13" s="4" t="s">
        <v>424</v>
      </c>
      <c r="B13" s="9" t="n">
        <v>437.2</v>
      </c>
    </row>
    <row r="14" spans="1:2">
      <c r="A14" s="4" t="s">
        <v>425</v>
      </c>
      <c r="B14" s="10" t="n">
        <v>341.4</v>
      </c>
    </row>
    <row r="15" spans="1:2">
      <c r="A15" s="4" t="s">
        <v>426</v>
      </c>
    </row>
    <row r="16" spans="1:2">
      <c r="A16" s="3" t="s">
        <v>415</v>
      </c>
    </row>
    <row r="17" spans="1:2">
      <c r="A17" s="4" t="s">
        <v>424</v>
      </c>
      <c r="B17" s="9" t="n">
        <v>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80"/>
    <col customWidth="1" max="5" min="5" width="21"/>
  </cols>
  <sheetData>
    <row r="1" spans="1:5">
      <c r="A1" s="1" t="s">
        <v>427</v>
      </c>
      <c r="B1" s="2" t="s">
        <v>27</v>
      </c>
      <c r="D1" s="2" t="s">
        <v>1</v>
      </c>
    </row>
    <row r="2" spans="1:5">
      <c r="B2" s="2" t="s">
        <v>428</v>
      </c>
      <c r="C2" s="2" t="s">
        <v>429</v>
      </c>
      <c r="D2" s="2" t="s">
        <v>428</v>
      </c>
      <c r="E2" s="2" t="s">
        <v>429</v>
      </c>
    </row>
    <row r="3" spans="1:5">
      <c r="A3" s="3" t="s">
        <v>430</v>
      </c>
    </row>
    <row r="4" spans="1:5">
      <c r="A4" s="4" t="s">
        <v>431</v>
      </c>
      <c r="D4" s="5" t="n">
        <v>3000</v>
      </c>
    </row>
    <row r="5" spans="1:5">
      <c r="A5" s="4" t="s">
        <v>115</v>
      </c>
      <c r="B5" s="7" t="n">
        <v>6000</v>
      </c>
      <c r="C5" s="7" t="n">
        <v>0</v>
      </c>
      <c r="D5" s="7" t="n">
        <v>6000</v>
      </c>
      <c r="E5" s="7" t="n">
        <v>0</v>
      </c>
    </row>
    <row r="6" spans="1:5">
      <c r="A6" s="4" t="s">
        <v>432</v>
      </c>
    </row>
    <row r="7" spans="1:5">
      <c r="A7" s="3" t="s">
        <v>430</v>
      </c>
    </row>
    <row r="8" spans="1:5">
      <c r="A8" s="4" t="s">
        <v>433</v>
      </c>
      <c r="D8" s="4" t="s">
        <v>434</v>
      </c>
    </row>
    <row r="9" spans="1:5">
      <c r="A9" s="4" t="s">
        <v>435</v>
      </c>
      <c r="D9" s="4" t="s">
        <v>436</v>
      </c>
    </row>
    <row r="10" spans="1:5">
      <c r="A10" s="4" t="s">
        <v>437</v>
      </c>
      <c r="D10" s="4" t="s">
        <v>438</v>
      </c>
    </row>
    <row r="11" spans="1:5">
      <c r="A11" s="4" t="s">
        <v>439</v>
      </c>
    </row>
    <row r="12" spans="1:5">
      <c r="A12" s="3" t="s">
        <v>430</v>
      </c>
    </row>
    <row r="13" spans="1:5">
      <c r="A13" s="4" t="s">
        <v>433</v>
      </c>
      <c r="D13" s="4" t="s">
        <v>440</v>
      </c>
    </row>
    <row r="14" spans="1:5">
      <c r="A14" s="4" t="s">
        <v>435</v>
      </c>
      <c r="D14" s="4" t="s">
        <v>441</v>
      </c>
    </row>
    <row r="15" spans="1:5">
      <c r="A15" s="4" t="s">
        <v>437</v>
      </c>
      <c r="D15" s="4" t="s">
        <v>442</v>
      </c>
    </row>
    <row r="16" spans="1:5">
      <c r="A16" s="4" t="s">
        <v>443</v>
      </c>
      <c r="D16" s="5" t="n">
        <v>450</v>
      </c>
    </row>
    <row r="17" spans="1:5">
      <c r="A17" s="4" t="s">
        <v>444</v>
      </c>
    </row>
    <row r="18" spans="1:5">
      <c r="A18" s="3" t="s">
        <v>430</v>
      </c>
    </row>
    <row r="19" spans="1:5">
      <c r="A19" s="4" t="s">
        <v>433</v>
      </c>
      <c r="D19" s="4" t="s">
        <v>445</v>
      </c>
    </row>
    <row r="20" spans="1:5">
      <c r="A20" s="4" t="s">
        <v>435</v>
      </c>
      <c r="D20" s="4" t="s">
        <v>446</v>
      </c>
    </row>
    <row r="21" spans="1:5">
      <c r="A21" s="4" t="s">
        <v>437</v>
      </c>
      <c r="D21" s="4" t="s">
        <v>447</v>
      </c>
    </row>
    <row r="22" spans="1:5">
      <c r="A22" s="4" t="s">
        <v>448</v>
      </c>
    </row>
    <row r="23" spans="1:5">
      <c r="A23" s="3" t="s">
        <v>430</v>
      </c>
    </row>
    <row r="24" spans="1:5">
      <c r="A24" s="4" t="s">
        <v>433</v>
      </c>
      <c r="D24" s="4" t="s">
        <v>449</v>
      </c>
    </row>
    <row r="25" spans="1:5">
      <c r="A25" s="4" t="s">
        <v>435</v>
      </c>
      <c r="D25" s="4" t="s">
        <v>450</v>
      </c>
    </row>
    <row r="26" spans="1:5">
      <c r="A26" s="4" t="s">
        <v>437</v>
      </c>
      <c r="D26" s="4" t="s">
        <v>451</v>
      </c>
    </row>
    <row r="27" spans="1:5">
      <c r="A27" s="4" t="s">
        <v>452</v>
      </c>
    </row>
    <row r="28" spans="1:5">
      <c r="A28" s="3" t="s">
        <v>430</v>
      </c>
    </row>
    <row r="29" spans="1:5">
      <c r="A29" s="4" t="s">
        <v>433</v>
      </c>
      <c r="D29" s="4" t="s">
        <v>453</v>
      </c>
    </row>
    <row r="30" spans="1:5">
      <c r="A30" s="4" t="s">
        <v>435</v>
      </c>
      <c r="D30" s="4" t="s">
        <v>454</v>
      </c>
    </row>
    <row r="31" spans="1:5">
      <c r="A31" s="4" t="s">
        <v>437</v>
      </c>
      <c r="D31" s="4" t="s">
        <v>455</v>
      </c>
    </row>
    <row r="32" spans="1:5">
      <c r="A32" s="4" t="s">
        <v>456</v>
      </c>
    </row>
    <row r="33" spans="1:5">
      <c r="A33" s="3" t="s">
        <v>430</v>
      </c>
    </row>
    <row r="34" spans="1:5">
      <c r="A34" s="4" t="s">
        <v>433</v>
      </c>
      <c r="D34" s="4" t="s">
        <v>457</v>
      </c>
    </row>
    <row r="35" spans="1:5">
      <c r="A35" s="4" t="s">
        <v>435</v>
      </c>
      <c r="D35" s="4" t="s">
        <v>458</v>
      </c>
    </row>
    <row r="36" spans="1:5">
      <c r="A36" s="4" t="s">
        <v>437</v>
      </c>
      <c r="D36" s="4" t="s">
        <v>455</v>
      </c>
    </row>
    <row r="37" spans="1:5">
      <c r="A37" s="4" t="s">
        <v>459</v>
      </c>
    </row>
    <row r="38" spans="1:5">
      <c r="A38" s="3" t="s">
        <v>430</v>
      </c>
    </row>
    <row r="39" spans="1:5">
      <c r="A39" s="4" t="s">
        <v>433</v>
      </c>
      <c r="D39" s="4" t="s">
        <v>460</v>
      </c>
    </row>
    <row r="40" spans="1:5">
      <c r="A40" s="4" t="s">
        <v>435</v>
      </c>
      <c r="D40" s="4" t="s">
        <v>461</v>
      </c>
    </row>
    <row r="41" spans="1:5">
      <c r="A41" s="4" t="s">
        <v>437</v>
      </c>
      <c r="D41" s="4" t="s">
        <v>462</v>
      </c>
    </row>
    <row r="42" spans="1:5">
      <c r="A42" s="4" t="s">
        <v>463</v>
      </c>
    </row>
    <row r="43" spans="1:5">
      <c r="A43" s="3" t="s">
        <v>430</v>
      </c>
    </row>
    <row r="44" spans="1:5">
      <c r="A44" s="4" t="s">
        <v>433</v>
      </c>
      <c r="D44" s="4" t="s">
        <v>464</v>
      </c>
    </row>
    <row r="45" spans="1:5">
      <c r="A45" s="4" t="s">
        <v>435</v>
      </c>
      <c r="D45" s="4" t="s">
        <v>465</v>
      </c>
    </row>
    <row r="46" spans="1:5">
      <c r="A46" s="4" t="s">
        <v>437</v>
      </c>
      <c r="D46" s="4" t="s">
        <v>455</v>
      </c>
    </row>
    <row r="47" spans="1:5">
      <c r="A47" s="4" t="s">
        <v>443</v>
      </c>
      <c r="D47" s="5" t="n">
        <v>32</v>
      </c>
    </row>
    <row r="48" spans="1:5">
      <c r="A48" s="4" t="s">
        <v>466</v>
      </c>
    </row>
    <row r="49" spans="1:5">
      <c r="A49" s="3" t="s">
        <v>430</v>
      </c>
    </row>
    <row r="50" spans="1:5">
      <c r="A50" s="4" t="s">
        <v>433</v>
      </c>
      <c r="D50" s="4" t="s">
        <v>467</v>
      </c>
    </row>
    <row r="51" spans="1:5">
      <c r="A51" s="4" t="s">
        <v>435</v>
      </c>
      <c r="D51" s="4" t="s">
        <v>468</v>
      </c>
    </row>
    <row r="52" spans="1:5">
      <c r="A52" s="4" t="s">
        <v>437</v>
      </c>
      <c r="D52" s="4" t="s">
        <v>469</v>
      </c>
    </row>
    <row r="53" spans="1:5">
      <c r="A53" s="4" t="s">
        <v>470</v>
      </c>
    </row>
    <row r="54" spans="1:5">
      <c r="A54" s="3" t="s">
        <v>430</v>
      </c>
    </row>
    <row r="55" spans="1:5">
      <c r="A55" s="4" t="s">
        <v>433</v>
      </c>
      <c r="D55" s="4" t="s">
        <v>471</v>
      </c>
    </row>
    <row r="56" spans="1:5">
      <c r="A56" s="4" t="s">
        <v>435</v>
      </c>
      <c r="D56" s="4" t="s">
        <v>472</v>
      </c>
    </row>
    <row r="57" spans="1:5">
      <c r="A57" s="4" t="s">
        <v>437</v>
      </c>
      <c r="D57" s="4" t="s">
        <v>473</v>
      </c>
    </row>
    <row r="58" spans="1:5">
      <c r="A58" s="4" t="s">
        <v>474</v>
      </c>
      <c r="D58" s="5" t="n">
        <v>3</v>
      </c>
    </row>
    <row r="59" spans="1:5">
      <c r="A59" s="4" t="s">
        <v>443</v>
      </c>
      <c r="D59" s="5" t="n">
        <v>310</v>
      </c>
    </row>
    <row r="60" spans="1:5">
      <c r="A60" s="4" t="s">
        <v>475</v>
      </c>
    </row>
    <row r="61" spans="1:5">
      <c r="A61" s="3" t="s">
        <v>430</v>
      </c>
    </row>
    <row r="62" spans="1:5">
      <c r="A62" s="4" t="s">
        <v>433</v>
      </c>
      <c r="D62" s="4" t="s">
        <v>476</v>
      </c>
    </row>
    <row r="63" spans="1:5">
      <c r="A63" s="4" t="s">
        <v>435</v>
      </c>
      <c r="D63" s="4" t="s">
        <v>477</v>
      </c>
    </row>
    <row r="64" spans="1:5">
      <c r="A64" s="4" t="s">
        <v>478</v>
      </c>
      <c r="D64" s="5" t="n">
        <v>250</v>
      </c>
    </row>
    <row r="65" spans="1:5">
      <c r="A65" s="4" t="s">
        <v>479</v>
      </c>
      <c r="D65" s="5" t="n">
        <v>60</v>
      </c>
    </row>
    <row r="66" spans="1:5">
      <c r="A66" s="4" t="s">
        <v>480</v>
      </c>
    </row>
    <row r="67" spans="1:5">
      <c r="A67" s="3" t="s">
        <v>430</v>
      </c>
    </row>
    <row r="68" spans="1:5">
      <c r="A68" s="4" t="s">
        <v>481</v>
      </c>
      <c r="B68" s="7" t="n">
        <v>600</v>
      </c>
      <c r="D68" s="7" t="n">
        <v>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2</v>
      </c>
      <c r="B1" s="2" t="s">
        <v>27</v>
      </c>
      <c r="D1" s="2" t="s">
        <v>1</v>
      </c>
    </row>
    <row r="2" spans="1:5">
      <c r="B2" s="2" t="s">
        <v>2</v>
      </c>
      <c r="C2" s="2" t="s">
        <v>91</v>
      </c>
      <c r="D2" s="2" t="s">
        <v>2</v>
      </c>
      <c r="E2" s="2" t="s">
        <v>91</v>
      </c>
    </row>
    <row r="3" spans="1:5">
      <c r="A3" s="3" t="s">
        <v>483</v>
      </c>
    </row>
    <row r="4" spans="1:5">
      <c r="A4" s="4" t="s">
        <v>484</v>
      </c>
      <c r="B4" s="7" t="n">
        <v>-200000</v>
      </c>
      <c r="D4" s="7" t="n">
        <v>-200000</v>
      </c>
    </row>
    <row r="5" spans="1:5">
      <c r="A5" s="4" t="s">
        <v>485</v>
      </c>
      <c r="D5" s="4" t="s">
        <v>307</v>
      </c>
    </row>
    <row r="6" spans="1:5">
      <c r="A6" s="4" t="s">
        <v>486</v>
      </c>
      <c r="B6" s="7" t="n">
        <v>0</v>
      </c>
      <c r="C6" s="7" t="n">
        <v>0</v>
      </c>
      <c r="D6" s="7" t="n">
        <v>0</v>
      </c>
      <c r="E6"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7</v>
      </c>
      <c r="B1" s="2" t="s">
        <v>27</v>
      </c>
      <c r="D1" s="2" t="s">
        <v>1</v>
      </c>
    </row>
    <row r="2" spans="1:5">
      <c r="B2" s="2" t="s">
        <v>2</v>
      </c>
      <c r="C2" s="2" t="s">
        <v>91</v>
      </c>
      <c r="D2" s="2" t="s">
        <v>2</v>
      </c>
      <c r="E2" s="2" t="s">
        <v>91</v>
      </c>
    </row>
    <row r="3" spans="1:5">
      <c r="A3" s="3" t="s">
        <v>488</v>
      </c>
    </row>
    <row r="4" spans="1:5">
      <c r="A4" s="4" t="s">
        <v>489</v>
      </c>
      <c r="B4" s="7" t="n">
        <v>-858</v>
      </c>
      <c r="C4" s="7" t="n">
        <v>136</v>
      </c>
      <c r="D4" s="7" t="n">
        <v>87</v>
      </c>
      <c r="E4" s="7" t="n">
        <v>475</v>
      </c>
    </row>
    <row r="5" spans="1:5">
      <c r="A5" s="4" t="s">
        <v>111</v>
      </c>
      <c r="B5" s="5" t="n">
        <v>1111</v>
      </c>
      <c r="C5" s="5" t="n">
        <v>1618</v>
      </c>
      <c r="D5" s="5" t="n">
        <v>3904</v>
      </c>
      <c r="E5" s="5" t="n">
        <v>3271</v>
      </c>
    </row>
    <row r="6" spans="1:5">
      <c r="A6" s="4" t="s">
        <v>119</v>
      </c>
      <c r="B6" s="5" t="n">
        <v>31877</v>
      </c>
      <c r="C6" s="5" t="n">
        <v>25165</v>
      </c>
      <c r="D6" s="5" t="n">
        <v>55568</v>
      </c>
      <c r="E6" s="5" t="n">
        <v>32869</v>
      </c>
    </row>
    <row r="7" spans="1:5">
      <c r="A7" s="4" t="s">
        <v>120</v>
      </c>
      <c r="B7" s="5" t="n">
        <v>50954</v>
      </c>
      <c r="C7" s="5" t="n">
        <v>40198</v>
      </c>
      <c r="D7" s="5" t="n">
        <v>88794</v>
      </c>
      <c r="E7" s="5" t="n">
        <v>52503</v>
      </c>
    </row>
    <row r="8" spans="1:5">
      <c r="A8" s="4" t="s">
        <v>490</v>
      </c>
      <c r="B8" s="5" t="n">
        <v>1969</v>
      </c>
      <c r="C8" s="5" t="n">
        <v>1482</v>
      </c>
      <c r="D8" s="5" t="n">
        <v>3817</v>
      </c>
      <c r="E8" s="5" t="n">
        <v>2796</v>
      </c>
    </row>
    <row r="9" spans="1:5">
      <c r="A9" s="4" t="s">
        <v>491</v>
      </c>
    </row>
    <row r="10" spans="1:5">
      <c r="A10" s="3" t="s">
        <v>488</v>
      </c>
    </row>
    <row r="11" spans="1:5">
      <c r="A11" s="4" t="s">
        <v>120</v>
      </c>
      <c r="B11" s="5" t="n">
        <v>1211</v>
      </c>
      <c r="C11" s="5" t="n">
        <v>911</v>
      </c>
      <c r="D11" s="5" t="n">
        <v>2348</v>
      </c>
      <c r="E11" s="5" t="n">
        <v>1719</v>
      </c>
    </row>
    <row r="12" spans="1:5">
      <c r="A12" s="4" t="s">
        <v>492</v>
      </c>
    </row>
    <row r="13" spans="1:5">
      <c r="A13" s="3" t="s">
        <v>488</v>
      </c>
    </row>
    <row r="14" spans="1:5">
      <c r="A14" s="4" t="s">
        <v>111</v>
      </c>
      <c r="B14" s="5" t="n">
        <v>1969</v>
      </c>
      <c r="C14" s="5" t="n">
        <v>1482</v>
      </c>
      <c r="D14" s="5" t="n">
        <v>3817</v>
      </c>
      <c r="E14" s="5" t="n">
        <v>2796</v>
      </c>
    </row>
    <row r="15" spans="1:5">
      <c r="A15" s="4" t="s">
        <v>119</v>
      </c>
      <c r="B15" s="7" t="n">
        <v>-758</v>
      </c>
      <c r="C15" s="7" t="n">
        <v>-571</v>
      </c>
      <c r="D15" s="7" t="n">
        <v>-1469</v>
      </c>
      <c r="E15" s="7" t="n">
        <v>-10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28</v>
      </c>
    </row>
    <row r="2" spans="1:3">
      <c r="A2" s="4" t="s">
        <v>494</v>
      </c>
    </row>
    <row r="3" spans="1:3">
      <c r="A3" s="3" t="s">
        <v>495</v>
      </c>
    </row>
    <row r="4" spans="1:3">
      <c r="A4" s="4" t="s">
        <v>496</v>
      </c>
      <c r="B4" s="7" t="n">
        <v>18280</v>
      </c>
      <c r="C4" s="7" t="n">
        <v>24502</v>
      </c>
    </row>
    <row r="5" spans="1:3">
      <c r="A5" s="4" t="s">
        <v>497</v>
      </c>
    </row>
    <row r="6" spans="1:3">
      <c r="A6" s="3" t="s">
        <v>495</v>
      </c>
    </row>
    <row r="7" spans="1:3">
      <c r="A7" s="4" t="s">
        <v>498</v>
      </c>
      <c r="B7" s="5" t="n">
        <v>488000</v>
      </c>
      <c r="C7" s="5" t="n">
        <v>500000</v>
      </c>
    </row>
    <row r="8" spans="1:3">
      <c r="A8" s="4" t="s">
        <v>499</v>
      </c>
    </row>
    <row r="9" spans="1:3">
      <c r="A9" s="3" t="s">
        <v>495</v>
      </c>
    </row>
    <row r="10" spans="1:3">
      <c r="A10" s="4" t="s">
        <v>498</v>
      </c>
      <c r="B10" s="5" t="n">
        <v>394809</v>
      </c>
      <c r="C10" s="5" t="n">
        <v>390436</v>
      </c>
    </row>
    <row r="11" spans="1:3">
      <c r="A11" s="4" t="s">
        <v>500</v>
      </c>
    </row>
    <row r="12" spans="1:3">
      <c r="A12" s="3" t="s">
        <v>495</v>
      </c>
    </row>
    <row r="13" spans="1:3">
      <c r="A13" s="4" t="s">
        <v>498</v>
      </c>
      <c r="B13" s="5" t="n">
        <v>264000</v>
      </c>
      <c r="C13" s="5" t="n">
        <v>334000</v>
      </c>
    </row>
    <row r="14" spans="1:3">
      <c r="A14" s="4" t="s">
        <v>501</v>
      </c>
    </row>
    <row r="15" spans="1:3">
      <c r="A15" s="3" t="s">
        <v>495</v>
      </c>
    </row>
    <row r="16" spans="1:3">
      <c r="A16" s="4" t="s">
        <v>496</v>
      </c>
      <c r="B16" s="5" t="n">
        <v>18284</v>
      </c>
      <c r="C16" s="5" t="n">
        <v>24510</v>
      </c>
    </row>
    <row r="17" spans="1:3">
      <c r="A17" s="4" t="s">
        <v>502</v>
      </c>
    </row>
    <row r="18" spans="1:3">
      <c r="A18" s="3" t="s">
        <v>495</v>
      </c>
    </row>
    <row r="19" spans="1:3">
      <c r="A19" s="4" t="s">
        <v>498</v>
      </c>
      <c r="B19" s="5" t="n">
        <v>488000</v>
      </c>
      <c r="C19" s="5" t="n">
        <v>500000</v>
      </c>
    </row>
    <row r="20" spans="1:3">
      <c r="A20" s="4" t="s">
        <v>503</v>
      </c>
    </row>
    <row r="21" spans="1:3">
      <c r="A21" s="3" t="s">
        <v>495</v>
      </c>
    </row>
    <row r="22" spans="1:3">
      <c r="A22" s="4" t="s">
        <v>498</v>
      </c>
      <c r="B22" s="5" t="n">
        <v>394151</v>
      </c>
      <c r="C22" s="5" t="n">
        <v>396080</v>
      </c>
    </row>
    <row r="23" spans="1:3">
      <c r="A23" s="4" t="s">
        <v>504</v>
      </c>
    </row>
    <row r="24" spans="1:3">
      <c r="A24" s="3" t="s">
        <v>495</v>
      </c>
    </row>
    <row r="25" spans="1:3">
      <c r="A25" s="4" t="s">
        <v>498</v>
      </c>
      <c r="B25" s="7" t="n">
        <v>264000</v>
      </c>
      <c r="C25" s="7" t="n">
        <v>33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28</v>
      </c>
    </row>
    <row r="2" spans="1:3">
      <c r="A2" s="3" t="s">
        <v>277</v>
      </c>
    </row>
    <row r="3" spans="1:3">
      <c r="A3" s="4" t="s">
        <v>506</v>
      </c>
      <c r="B3" s="7" t="n">
        <v>0</v>
      </c>
      <c r="C3" s="7" t="n">
        <v>0</v>
      </c>
    </row>
    <row r="4" spans="1:3">
      <c r="A4" s="4" t="s">
        <v>507</v>
      </c>
    </row>
    <row r="5" spans="1:3">
      <c r="A5" s="3" t="s">
        <v>277</v>
      </c>
    </row>
    <row r="6" spans="1:3">
      <c r="A6" s="4" t="s">
        <v>508</v>
      </c>
      <c r="B6" s="5" t="n">
        <v>2213</v>
      </c>
      <c r="C6" s="5" t="n">
        <v>6109</v>
      </c>
    </row>
    <row r="7" spans="1:3">
      <c r="A7" s="4" t="s">
        <v>509</v>
      </c>
    </row>
    <row r="8" spans="1:3">
      <c r="A8" s="3" t="s">
        <v>277</v>
      </c>
    </row>
    <row r="9" spans="1:3">
      <c r="A9" s="4" t="s">
        <v>508</v>
      </c>
      <c r="B9" s="5" t="n">
        <v>0</v>
      </c>
      <c r="C9" s="5" t="n">
        <v>0</v>
      </c>
    </row>
    <row r="10" spans="1:3">
      <c r="A10" s="4" t="s">
        <v>510</v>
      </c>
    </row>
    <row r="11" spans="1:3">
      <c r="A11" s="3" t="s">
        <v>277</v>
      </c>
    </row>
    <row r="12" spans="1:3">
      <c r="A12" s="4" t="s">
        <v>508</v>
      </c>
      <c r="B12" s="5" t="n">
        <v>2213</v>
      </c>
      <c r="C12" s="5" t="n">
        <v>6109</v>
      </c>
    </row>
    <row r="13" spans="1:3">
      <c r="A13" s="4" t="s">
        <v>511</v>
      </c>
    </row>
    <row r="14" spans="1:3">
      <c r="A14" s="3" t="s">
        <v>277</v>
      </c>
    </row>
    <row r="15" spans="1:3">
      <c r="A15" s="4" t="s">
        <v>508</v>
      </c>
      <c r="B15" s="7" t="n">
        <v>0</v>
      </c>
      <c r="C15"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512</v>
      </c>
      <c r="B1" s="2" t="s">
        <v>27</v>
      </c>
      <c r="E1" s="2" t="s">
        <v>1</v>
      </c>
    </row>
    <row r="2" spans="1:8">
      <c r="B2" s="2" t="s">
        <v>2</v>
      </c>
      <c r="C2" s="2" t="s">
        <v>513</v>
      </c>
      <c r="D2" s="2" t="s">
        <v>91</v>
      </c>
      <c r="E2" s="2" t="s">
        <v>2</v>
      </c>
      <c r="F2" s="2" t="s">
        <v>91</v>
      </c>
      <c r="G2" s="2" t="s">
        <v>28</v>
      </c>
      <c r="H2" s="2" t="s">
        <v>514</v>
      </c>
    </row>
    <row r="3" spans="1:8">
      <c r="A3" s="3" t="s">
        <v>277</v>
      </c>
    </row>
    <row r="4" spans="1:8">
      <c r="A4" s="4" t="s">
        <v>515</v>
      </c>
      <c r="H4" s="7" t="n">
        <v>2300</v>
      </c>
    </row>
    <row r="5" spans="1:8">
      <c r="A5" s="4" t="s">
        <v>114</v>
      </c>
      <c r="B5" s="7" t="n">
        <v>0</v>
      </c>
      <c r="D5" s="7" t="n">
        <v>0</v>
      </c>
      <c r="E5" s="7" t="n">
        <v>-1480</v>
      </c>
      <c r="F5" s="7" t="n">
        <v>0</v>
      </c>
    </row>
    <row r="6" spans="1:8">
      <c r="A6" s="4" t="s">
        <v>516</v>
      </c>
    </row>
    <row r="7" spans="1:8">
      <c r="A7" s="3" t="s">
        <v>277</v>
      </c>
    </row>
    <row r="8" spans="1:8">
      <c r="A8" s="4" t="s">
        <v>515</v>
      </c>
      <c r="B8" s="5" t="n">
        <v>0</v>
      </c>
      <c r="E8" s="5" t="n">
        <v>0</v>
      </c>
    </row>
    <row r="9" spans="1:8">
      <c r="A9" s="4" t="s">
        <v>114</v>
      </c>
      <c r="C9" s="7" t="n">
        <v>-2308</v>
      </c>
      <c r="E9" s="5" t="n">
        <v>-1480</v>
      </c>
    </row>
    <row r="10" spans="1:8">
      <c r="A10" s="4" t="s">
        <v>517</v>
      </c>
      <c r="G10" s="7" t="n">
        <v>0</v>
      </c>
    </row>
    <row r="11" spans="1:8">
      <c r="A11" s="4" t="s">
        <v>518</v>
      </c>
    </row>
    <row r="12" spans="1:8">
      <c r="A12" s="3" t="s">
        <v>277</v>
      </c>
    </row>
    <row r="13" spans="1:8">
      <c r="A13" s="4" t="s">
        <v>515</v>
      </c>
      <c r="B13" s="5" t="n">
        <v>0</v>
      </c>
      <c r="E13" s="5" t="n">
        <v>0</v>
      </c>
    </row>
    <row r="14" spans="1:8">
      <c r="A14" s="4" t="s">
        <v>517</v>
      </c>
      <c r="G14" s="5" t="n">
        <v>0</v>
      </c>
    </row>
    <row r="15" spans="1:8">
      <c r="A15" s="4" t="s">
        <v>519</v>
      </c>
    </row>
    <row r="16" spans="1:8">
      <c r="A16" s="3" t="s">
        <v>277</v>
      </c>
    </row>
    <row r="17" spans="1:8">
      <c r="A17" s="4" t="s">
        <v>515</v>
      </c>
      <c r="B17" s="5" t="n">
        <v>0</v>
      </c>
      <c r="E17" s="5" t="n">
        <v>0</v>
      </c>
    </row>
    <row r="18" spans="1:8">
      <c r="A18" s="4" t="s">
        <v>517</v>
      </c>
      <c r="G18" s="5" t="n">
        <v>0</v>
      </c>
    </row>
    <row r="19" spans="1:8">
      <c r="A19" s="4" t="s">
        <v>520</v>
      </c>
    </row>
    <row r="20" spans="1:8">
      <c r="A20" s="3" t="s">
        <v>277</v>
      </c>
    </row>
    <row r="21" spans="1:8">
      <c r="A21" s="4" t="s">
        <v>515</v>
      </c>
      <c r="B21" s="7" t="n">
        <v>0</v>
      </c>
      <c r="E21" s="7" t="n">
        <v>0</v>
      </c>
    </row>
    <row r="22" spans="1:8">
      <c r="A22" s="4" t="s">
        <v>517</v>
      </c>
      <c r="G22" s="7" t="n">
        <v>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r="1" spans="1:6">
      <c r="A1" s="1" t="s">
        <v>521</v>
      </c>
      <c r="B1" s="2" t="s">
        <v>27</v>
      </c>
      <c r="E1" s="2" t="s">
        <v>1</v>
      </c>
    </row>
    <row r="2" spans="1:6">
      <c r="B2" s="2" t="s">
        <v>2</v>
      </c>
      <c r="D2" s="2" t="s">
        <v>91</v>
      </c>
      <c r="E2" s="2" t="s">
        <v>2</v>
      </c>
      <c r="F2" s="2" t="s">
        <v>91</v>
      </c>
    </row>
    <row r="3" spans="1:6">
      <c r="A3" s="3" t="s">
        <v>241</v>
      </c>
    </row>
    <row r="4" spans="1:6">
      <c r="A4" s="4" t="s">
        <v>120</v>
      </c>
      <c r="B4" s="7" t="n">
        <v>50954</v>
      </c>
      <c r="D4" s="7" t="n">
        <v>40198</v>
      </c>
      <c r="E4" s="7" t="n">
        <v>88794</v>
      </c>
      <c r="F4" s="7" t="n">
        <v>52503</v>
      </c>
    </row>
    <row r="5" spans="1:6">
      <c r="A5" s="3" t="s">
        <v>522</v>
      </c>
    </row>
    <row r="6" spans="1:6">
      <c r="A6" s="4" t="s">
        <v>523</v>
      </c>
      <c r="B6" s="5" t="n">
        <v>142540</v>
      </c>
      <c r="D6" s="5" t="n">
        <v>141308</v>
      </c>
      <c r="E6" s="5" t="n">
        <v>142371</v>
      </c>
      <c r="F6" s="5" t="n">
        <v>141143</v>
      </c>
    </row>
    <row r="7" spans="1:6">
      <c r="A7" s="3" t="s">
        <v>524</v>
      </c>
    </row>
    <row r="8" spans="1:6">
      <c r="A8" s="4" t="s">
        <v>525</v>
      </c>
      <c r="B8" s="5" t="n">
        <v>1672</v>
      </c>
      <c r="D8" s="5" t="n">
        <v>2085</v>
      </c>
      <c r="E8" s="5" t="n">
        <v>1811</v>
      </c>
      <c r="F8" s="5" t="n">
        <v>2122</v>
      </c>
    </row>
    <row r="9" spans="1:6">
      <c r="A9" s="4" t="s">
        <v>526</v>
      </c>
      <c r="B9" s="5" t="n">
        <v>144212</v>
      </c>
      <c r="D9" s="5" t="n">
        <v>143393</v>
      </c>
      <c r="E9" s="5" t="n">
        <v>144182</v>
      </c>
      <c r="F9" s="5" t="n">
        <v>143265</v>
      </c>
    </row>
    <row r="10" spans="1:6">
      <c r="A10" s="3" t="s">
        <v>527</v>
      </c>
    </row>
    <row r="11" spans="1:6">
      <c r="A11" s="4" t="s">
        <v>121</v>
      </c>
      <c r="B11" s="8" t="n">
        <v>0.36</v>
      </c>
      <c r="D11" s="8" t="n">
        <v>0.28</v>
      </c>
      <c r="E11" s="8" t="n">
        <v>0.62</v>
      </c>
      <c r="F11" s="8" t="n">
        <v>0.37</v>
      </c>
    </row>
    <row r="12" spans="1:6">
      <c r="A12" s="4" t="s">
        <v>122</v>
      </c>
      <c r="B12" s="8" t="n">
        <v>0.35</v>
      </c>
      <c r="D12" s="8" t="n">
        <v>0.28</v>
      </c>
      <c r="E12" s="8" t="n">
        <v>0.62</v>
      </c>
      <c r="F12" s="8" t="n">
        <v>0.37</v>
      </c>
    </row>
    <row r="13" spans="1:6">
      <c r="A13" s="4" t="s">
        <v>528</v>
      </c>
      <c r="B13" s="5" t="n">
        <v>195</v>
      </c>
      <c r="C13" s="4" t="s">
        <v>63</v>
      </c>
      <c r="D13" s="5" t="n">
        <v>0</v>
      </c>
      <c r="E13" s="5" t="n">
        <v>0</v>
      </c>
      <c r="F13" s="5" t="n">
        <v>0</v>
      </c>
    </row>
    <row r="14" spans="1:6">
      <c r="A14" t="n"/>
    </row>
    <row r="15" spans="1:6">
      <c r="A15" s="4" t="s">
        <v>63</v>
      </c>
      <c r="B15" s="4" t="s">
        <v>529</v>
      </c>
    </row>
  </sheetData>
  <mergeCells count="6">
    <mergeCell ref="A1:A2"/>
    <mergeCell ref="B1:D1"/>
    <mergeCell ref="E1:F1"/>
    <mergeCell ref="B2:C2"/>
    <mergeCell ref="A14:F14"/>
    <mergeCell ref="B15:F1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530</v>
      </c>
      <c r="B1" s="2" t="s">
        <v>27</v>
      </c>
      <c r="D1" s="2" t="s">
        <v>1</v>
      </c>
    </row>
    <row r="2" spans="1:5">
      <c r="B2" s="2" t="s">
        <v>2</v>
      </c>
      <c r="C2" s="2" t="s">
        <v>91</v>
      </c>
      <c r="D2" s="2" t="s">
        <v>2</v>
      </c>
      <c r="E2" s="2" t="s">
        <v>91</v>
      </c>
    </row>
    <row r="3" spans="1:5">
      <c r="A3" s="3" t="s">
        <v>531</v>
      </c>
    </row>
    <row r="4" spans="1:5">
      <c r="A4" s="4" t="s">
        <v>532</v>
      </c>
      <c r="B4" s="4" t="s">
        <v>533</v>
      </c>
      <c r="C4" s="4" t="s">
        <v>533</v>
      </c>
      <c r="D4" s="4" t="s">
        <v>533</v>
      </c>
      <c r="E4" s="4" t="s">
        <v>533</v>
      </c>
    </row>
    <row r="5" spans="1:5">
      <c r="A5" s="4" t="s">
        <v>534</v>
      </c>
      <c r="B5" s="9" t="n">
        <v>1.3</v>
      </c>
      <c r="D5" s="9" t="n">
        <v>1.3</v>
      </c>
    </row>
    <row r="6" spans="1:5">
      <c r="A6" s="4" t="s">
        <v>535</v>
      </c>
    </row>
    <row r="7" spans="1:5">
      <c r="A7" s="4" t="s">
        <v>419</v>
      </c>
    </row>
    <row r="8" spans="1:5">
      <c r="A8" s="3" t="s">
        <v>531</v>
      </c>
    </row>
    <row r="9" spans="1:5">
      <c r="A9" s="4" t="s">
        <v>536</v>
      </c>
      <c r="D9" s="5" t="n">
        <v>2010</v>
      </c>
    </row>
    <row r="10" spans="1:5">
      <c r="A10" s="4" t="s">
        <v>537</v>
      </c>
      <c r="D10" s="5" t="n">
        <v>2010</v>
      </c>
    </row>
    <row r="11" spans="1:5">
      <c r="A11" s="4" t="s">
        <v>308</v>
      </c>
    </row>
    <row r="12" spans="1:5">
      <c r="A12" s="3" t="s">
        <v>531</v>
      </c>
    </row>
    <row r="13" spans="1:5">
      <c r="A13" s="4" t="s">
        <v>536</v>
      </c>
      <c r="D13" s="5" t="n">
        <v>2013</v>
      </c>
    </row>
    <row r="14" spans="1:5">
      <c r="A14" s="4" t="s">
        <v>537</v>
      </c>
      <c r="D14" s="5" t="n">
        <v>20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126</v>
      </c>
      <c r="B1" s="2" t="s">
        <v>27</v>
      </c>
      <c r="D1" s="2" t="s">
        <v>1</v>
      </c>
    </row>
    <row r="2" spans="1:5">
      <c r="B2" s="2" t="s">
        <v>2</v>
      </c>
      <c r="C2" s="2" t="s">
        <v>91</v>
      </c>
      <c r="D2" s="2" t="s">
        <v>2</v>
      </c>
      <c r="E2" s="2" t="s">
        <v>91</v>
      </c>
    </row>
    <row r="3" spans="1:5">
      <c r="A3" s="3" t="s">
        <v>127</v>
      </c>
    </row>
    <row r="4" spans="1:5">
      <c r="A4" s="4" t="s">
        <v>120</v>
      </c>
      <c r="B4" s="7" t="n">
        <v>50954</v>
      </c>
      <c r="C4" s="7" t="n">
        <v>40198</v>
      </c>
      <c r="D4" s="7" t="n">
        <v>88794</v>
      </c>
      <c r="E4" s="7" t="n">
        <v>52503</v>
      </c>
    </row>
    <row r="5" spans="1:5">
      <c r="A5" s="4" t="s">
        <v>128</v>
      </c>
      <c r="B5" s="5" t="n">
        <v>1969</v>
      </c>
      <c r="C5" s="5" t="n">
        <v>1482</v>
      </c>
      <c r="D5" s="5" t="n">
        <v>3817</v>
      </c>
      <c r="E5" s="5" t="n">
        <v>2796</v>
      </c>
    </row>
    <row r="6" spans="1:5">
      <c r="A6" s="4" t="s">
        <v>129</v>
      </c>
      <c r="B6" s="5" t="n">
        <v>1969</v>
      </c>
      <c r="C6" s="5" t="n">
        <v>1482</v>
      </c>
      <c r="D6" s="5" t="n">
        <v>3817</v>
      </c>
      <c r="E6" s="5" t="n">
        <v>2796</v>
      </c>
    </row>
    <row r="7" spans="1:5">
      <c r="A7" s="4" t="s">
        <v>130</v>
      </c>
      <c r="B7" s="5" t="n">
        <v>-758</v>
      </c>
      <c r="C7" s="5" t="n">
        <v>-571</v>
      </c>
      <c r="D7" s="5" t="n">
        <v>-1469</v>
      </c>
      <c r="E7" s="5" t="n">
        <v>-1077</v>
      </c>
    </row>
    <row r="8" spans="1:5">
      <c r="A8" s="4" t="s">
        <v>131</v>
      </c>
      <c r="B8" s="5" t="n">
        <v>1211</v>
      </c>
      <c r="C8" s="5" t="n">
        <v>911</v>
      </c>
      <c r="D8" s="5" t="n">
        <v>2348</v>
      </c>
      <c r="E8" s="5" t="n">
        <v>1719</v>
      </c>
    </row>
    <row r="9" spans="1:5">
      <c r="A9" s="4" t="s">
        <v>132</v>
      </c>
      <c r="B9" s="7" t="n">
        <v>52165</v>
      </c>
      <c r="C9" s="7" t="n">
        <v>41109</v>
      </c>
      <c r="D9" s="7" t="n">
        <v>91142</v>
      </c>
      <c r="E9" s="7" t="n">
        <v>542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s="1" t="s">
        <v>538</v>
      </c>
      <c r="B1" s="2" t="s">
        <v>27</v>
      </c>
      <c r="D1" s="2" t="s">
        <v>1</v>
      </c>
    </row>
    <row r="2" spans="1:6">
      <c r="B2" s="2" t="s">
        <v>2</v>
      </c>
      <c r="C2" s="2" t="s">
        <v>91</v>
      </c>
      <c r="D2" s="2" t="s">
        <v>2</v>
      </c>
      <c r="E2" s="2" t="s">
        <v>91</v>
      </c>
      <c r="F2" s="2" t="s">
        <v>28</v>
      </c>
    </row>
    <row r="3" spans="1:6">
      <c r="A3" s="3" t="s">
        <v>247</v>
      </c>
    </row>
    <row r="4" spans="1:6">
      <c r="A4" s="4" t="s">
        <v>539</v>
      </c>
      <c r="D4" s="5" t="n">
        <v>4</v>
      </c>
    </row>
    <row r="5" spans="1:6">
      <c r="A5" s="4" t="s">
        <v>540</v>
      </c>
      <c r="B5" s="4" t="s">
        <v>541</v>
      </c>
      <c r="D5" s="4" t="s">
        <v>541</v>
      </c>
      <c r="F5" s="4" t="s">
        <v>541</v>
      </c>
    </row>
    <row r="6" spans="1:6">
      <c r="A6" s="4" t="s">
        <v>542</v>
      </c>
      <c r="B6" s="4" t="s">
        <v>541</v>
      </c>
      <c r="C6" s="4" t="s">
        <v>541</v>
      </c>
      <c r="D6" s="4" t="s">
        <v>541</v>
      </c>
      <c r="E6" s="4" t="s">
        <v>5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3</v>
      </c>
      <c r="B1" s="2" t="s">
        <v>27</v>
      </c>
      <c r="D1" s="2" t="s">
        <v>1</v>
      </c>
    </row>
    <row r="2" spans="1:5">
      <c r="B2" s="2" t="s">
        <v>2</v>
      </c>
      <c r="C2" s="2" t="s">
        <v>91</v>
      </c>
      <c r="D2" s="2" t="s">
        <v>2</v>
      </c>
      <c r="E2" s="2" t="s">
        <v>91</v>
      </c>
    </row>
    <row r="3" spans="1:5">
      <c r="A3" s="3" t="s">
        <v>544</v>
      </c>
    </row>
    <row r="4" spans="1:5">
      <c r="A4" s="4" t="s">
        <v>545</v>
      </c>
      <c r="B4" s="7" t="n">
        <v>98476</v>
      </c>
      <c r="C4" s="7" t="n">
        <v>94022</v>
      </c>
      <c r="D4" s="7" t="n">
        <v>173476</v>
      </c>
      <c r="E4" s="7" t="n">
        <v>140192</v>
      </c>
    </row>
    <row r="5" spans="1:5">
      <c r="A5" s="4" t="s">
        <v>546</v>
      </c>
      <c r="B5" s="5" t="n">
        <v>1059404</v>
      </c>
      <c r="C5" s="5" t="n">
        <v>1075898</v>
      </c>
      <c r="D5" s="5" t="n">
        <v>2074548</v>
      </c>
      <c r="E5" s="5" t="n">
        <v>2084344</v>
      </c>
    </row>
    <row r="6" spans="1:5">
      <c r="A6" s="4" t="s">
        <v>547</v>
      </c>
      <c r="B6" s="5" t="n">
        <v>60415</v>
      </c>
      <c r="C6" s="5" t="n">
        <v>54791</v>
      </c>
      <c r="D6" s="5" t="n">
        <v>117342</v>
      </c>
      <c r="E6" s="5" t="n">
        <v>110966</v>
      </c>
    </row>
    <row r="7" spans="1:5">
      <c r="A7" s="4" t="s">
        <v>548</v>
      </c>
    </row>
    <row r="8" spans="1:5">
      <c r="A8" s="3" t="s">
        <v>544</v>
      </c>
    </row>
    <row r="9" spans="1:5">
      <c r="A9" s="4" t="s">
        <v>545</v>
      </c>
      <c r="D9" s="5" t="n">
        <v>124798</v>
      </c>
      <c r="E9" s="5" t="n">
        <v>101503</v>
      </c>
    </row>
    <row r="10" spans="1:5">
      <c r="A10" s="4" t="s">
        <v>546</v>
      </c>
      <c r="D10" s="5" t="n">
        <v>1094056</v>
      </c>
      <c r="E10" s="5" t="n">
        <v>1128538</v>
      </c>
    </row>
    <row r="11" spans="1:5">
      <c r="A11" s="4" t="s">
        <v>547</v>
      </c>
      <c r="D11" s="5" t="n">
        <v>58534</v>
      </c>
      <c r="E11" s="5" t="n">
        <v>58561</v>
      </c>
    </row>
    <row r="12" spans="1:5">
      <c r="A12" s="4" t="s">
        <v>549</v>
      </c>
    </row>
    <row r="13" spans="1:5">
      <c r="A13" s="3" t="s">
        <v>544</v>
      </c>
    </row>
    <row r="14" spans="1:5">
      <c r="A14" s="4" t="s">
        <v>545</v>
      </c>
      <c r="D14" s="5" t="n">
        <v>37312</v>
      </c>
      <c r="E14" s="5" t="n">
        <v>32642</v>
      </c>
    </row>
    <row r="15" spans="1:5">
      <c r="A15" s="4" t="s">
        <v>546</v>
      </c>
      <c r="D15" s="5" t="n">
        <v>451988</v>
      </c>
      <c r="E15" s="5" t="n">
        <v>416751</v>
      </c>
    </row>
    <row r="16" spans="1:5">
      <c r="A16" s="4" t="s">
        <v>547</v>
      </c>
      <c r="D16" s="5" t="n">
        <v>29893</v>
      </c>
      <c r="E16" s="5" t="n">
        <v>26075</v>
      </c>
    </row>
    <row r="17" spans="1:5">
      <c r="A17" s="4" t="s">
        <v>550</v>
      </c>
    </row>
    <row r="18" spans="1:5">
      <c r="A18" s="3" t="s">
        <v>544</v>
      </c>
    </row>
    <row r="19" spans="1:5">
      <c r="A19" s="4" t="s">
        <v>545</v>
      </c>
      <c r="D19" s="5" t="n">
        <v>358</v>
      </c>
      <c r="E19" s="5" t="n">
        <v>-1421</v>
      </c>
    </row>
    <row r="20" spans="1:5">
      <c r="A20" s="4" t="s">
        <v>546</v>
      </c>
      <c r="D20" s="5" t="n">
        <v>188861</v>
      </c>
      <c r="E20" s="5" t="n">
        <v>192224</v>
      </c>
    </row>
    <row r="21" spans="1:5">
      <c r="A21" s="4" t="s">
        <v>547</v>
      </c>
      <c r="D21" s="5" t="n">
        <v>6696</v>
      </c>
      <c r="E21" s="5" t="n">
        <v>4951</v>
      </c>
    </row>
    <row r="22" spans="1:5">
      <c r="A22" s="4" t="s">
        <v>551</v>
      </c>
    </row>
    <row r="23" spans="1:5">
      <c r="A23" s="3" t="s">
        <v>544</v>
      </c>
    </row>
    <row r="24" spans="1:5">
      <c r="A24" s="4" t="s">
        <v>545</v>
      </c>
      <c r="D24" s="5" t="n">
        <v>173384</v>
      </c>
      <c r="E24" s="5" t="n">
        <v>138806</v>
      </c>
    </row>
    <row r="25" spans="1:5">
      <c r="A25" s="4" t="s">
        <v>546</v>
      </c>
      <c r="D25" s="5" t="n">
        <v>1928161</v>
      </c>
      <c r="E25" s="5" t="n">
        <v>1951187</v>
      </c>
    </row>
    <row r="26" spans="1:5">
      <c r="A26" s="4" t="s">
        <v>547</v>
      </c>
      <c r="D26" s="5" t="n">
        <v>101787</v>
      </c>
      <c r="E26" s="5" t="n">
        <v>95607</v>
      </c>
    </row>
    <row r="27" spans="1:5">
      <c r="A27" s="4" t="s">
        <v>552</v>
      </c>
    </row>
    <row r="28" spans="1:5">
      <c r="A28" s="3" t="s">
        <v>544</v>
      </c>
    </row>
    <row r="29" spans="1:5">
      <c r="A29" s="4" t="s">
        <v>545</v>
      </c>
      <c r="D29" s="5" t="n">
        <v>92</v>
      </c>
      <c r="E29" s="5" t="n">
        <v>1386</v>
      </c>
    </row>
    <row r="30" spans="1:5">
      <c r="A30" s="4" t="s">
        <v>546</v>
      </c>
      <c r="D30" s="5" t="n">
        <v>185491</v>
      </c>
      <c r="E30" s="5" t="n">
        <v>159157</v>
      </c>
    </row>
    <row r="31" spans="1:5">
      <c r="A31" s="4" t="s">
        <v>547</v>
      </c>
      <c r="D31" s="5" t="n">
        <v>15555</v>
      </c>
      <c r="E31" s="5" t="n">
        <v>15359</v>
      </c>
    </row>
    <row r="32" spans="1:5">
      <c r="A32" s="4" t="s">
        <v>553</v>
      </c>
    </row>
    <row r="33" spans="1:5">
      <c r="A33" s="3" t="s">
        <v>544</v>
      </c>
    </row>
    <row r="34" spans="1:5">
      <c r="A34" s="4" t="s">
        <v>546</v>
      </c>
      <c r="D34" s="5" t="n">
        <v>-39104</v>
      </c>
      <c r="E34" s="5" t="n">
        <v>-26000</v>
      </c>
    </row>
    <row r="35" spans="1:5">
      <c r="A35" s="4" t="s">
        <v>549</v>
      </c>
    </row>
    <row r="36" spans="1:5">
      <c r="A36" s="3" t="s">
        <v>544</v>
      </c>
    </row>
    <row r="37" spans="1:5">
      <c r="A37" s="4" t="s">
        <v>545</v>
      </c>
      <c r="B37" s="5" t="n">
        <v>22967</v>
      </c>
      <c r="C37" s="5" t="n">
        <v>21112</v>
      </c>
    </row>
    <row r="38" spans="1:5">
      <c r="A38" s="4" t="s">
        <v>546</v>
      </c>
      <c r="B38" s="5" t="n">
        <v>234213</v>
      </c>
      <c r="C38" s="5" t="n">
        <v>223098</v>
      </c>
    </row>
    <row r="39" spans="1:5">
      <c r="A39" s="4" t="s">
        <v>547</v>
      </c>
      <c r="B39" s="5" t="n">
        <v>15620</v>
      </c>
      <c r="C39" s="5" t="n">
        <v>13670</v>
      </c>
    </row>
    <row r="40" spans="1:5">
      <c r="A40" s="4" t="s">
        <v>548</v>
      </c>
    </row>
    <row r="41" spans="1:5">
      <c r="A41" s="3" t="s">
        <v>544</v>
      </c>
    </row>
    <row r="42" spans="1:5">
      <c r="A42" s="4" t="s">
        <v>545</v>
      </c>
      <c r="B42" s="5" t="n">
        <v>67944</v>
      </c>
      <c r="C42" s="5" t="n">
        <v>69596</v>
      </c>
    </row>
    <row r="43" spans="1:5">
      <c r="A43" s="4" t="s">
        <v>546</v>
      </c>
      <c r="B43" s="5" t="n">
        <v>555715</v>
      </c>
      <c r="C43" s="5" t="n">
        <v>575481</v>
      </c>
    </row>
    <row r="44" spans="1:5">
      <c r="A44" s="4" t="s">
        <v>547</v>
      </c>
      <c r="B44" s="5" t="n">
        <v>29925</v>
      </c>
      <c r="C44" s="5" t="n">
        <v>28316</v>
      </c>
    </row>
    <row r="45" spans="1:5">
      <c r="A45" s="4" t="s">
        <v>553</v>
      </c>
    </row>
    <row r="46" spans="1:5">
      <c r="A46" s="3" t="s">
        <v>544</v>
      </c>
    </row>
    <row r="47" spans="1:5">
      <c r="A47" s="4" t="s">
        <v>546</v>
      </c>
      <c r="B47" s="5" t="n">
        <v>-20588</v>
      </c>
      <c r="C47" s="5" t="n">
        <v>-13994</v>
      </c>
    </row>
    <row r="48" spans="1:5">
      <c r="A48" s="4" t="s">
        <v>552</v>
      </c>
    </row>
    <row r="49" spans="1:5">
      <c r="A49" s="3" t="s">
        <v>544</v>
      </c>
    </row>
    <row r="50" spans="1:5">
      <c r="A50" s="4" t="s">
        <v>545</v>
      </c>
      <c r="B50" s="5" t="n">
        <v>-153</v>
      </c>
      <c r="C50" s="5" t="n">
        <v>147</v>
      </c>
    </row>
    <row r="51" spans="1:5">
      <c r="A51" s="4" t="s">
        <v>546</v>
      </c>
      <c r="B51" s="5" t="n">
        <v>93869</v>
      </c>
      <c r="C51" s="5" t="n">
        <v>83491</v>
      </c>
    </row>
    <row r="52" spans="1:5">
      <c r="A52" s="4" t="s">
        <v>547</v>
      </c>
      <c r="B52" s="5" t="n">
        <v>8056</v>
      </c>
      <c r="C52" s="5" t="n">
        <v>7308</v>
      </c>
    </row>
    <row r="53" spans="1:5">
      <c r="A53" s="4" t="s">
        <v>551</v>
      </c>
    </row>
    <row r="54" spans="1:5">
      <c r="A54" s="3" t="s">
        <v>544</v>
      </c>
    </row>
    <row r="55" spans="1:5">
      <c r="A55" s="4" t="s">
        <v>545</v>
      </c>
      <c r="B55" s="5" t="n">
        <v>98629</v>
      </c>
      <c r="C55" s="5" t="n">
        <v>93875</v>
      </c>
    </row>
    <row r="56" spans="1:5">
      <c r="A56" s="4" t="s">
        <v>546</v>
      </c>
      <c r="B56" s="5" t="n">
        <v>986123</v>
      </c>
      <c r="C56" s="5" t="n">
        <v>1006401</v>
      </c>
    </row>
    <row r="57" spans="1:5">
      <c r="A57" s="4" t="s">
        <v>547</v>
      </c>
      <c r="B57" s="5" t="n">
        <v>52359</v>
      </c>
      <c r="C57" s="5" t="n">
        <v>47483</v>
      </c>
    </row>
    <row r="58" spans="1:5">
      <c r="A58" s="4" t="s">
        <v>554</v>
      </c>
    </row>
    <row r="59" spans="1:5">
      <c r="A59" s="3" t="s">
        <v>544</v>
      </c>
    </row>
    <row r="60" spans="1:5">
      <c r="A60" s="4" t="s">
        <v>545</v>
      </c>
      <c r="B60" s="5" t="n">
        <v>6117</v>
      </c>
      <c r="C60" s="5" t="n">
        <v>3662</v>
      </c>
      <c r="D60" s="5" t="n">
        <v>10916</v>
      </c>
      <c r="E60" s="5" t="n">
        <v>6082</v>
      </c>
    </row>
    <row r="61" spans="1:5">
      <c r="A61" s="4" t="s">
        <v>546</v>
      </c>
      <c r="B61" s="5" t="n">
        <v>97688</v>
      </c>
      <c r="C61" s="5" t="n">
        <v>106911</v>
      </c>
      <c r="D61" s="5" t="n">
        <v>193256</v>
      </c>
      <c r="E61" s="5" t="n">
        <v>213674</v>
      </c>
    </row>
    <row r="62" spans="1:5">
      <c r="A62" s="4" t="s">
        <v>547</v>
      </c>
      <c r="B62" s="5" t="n">
        <v>3370</v>
      </c>
      <c r="C62" s="5" t="n">
        <v>2914</v>
      </c>
      <c r="D62" s="7" t="n">
        <v>6664</v>
      </c>
      <c r="E62" s="7" t="n">
        <v>6020</v>
      </c>
    </row>
    <row r="63" spans="1:5">
      <c r="A63" s="4" t="s">
        <v>550</v>
      </c>
    </row>
    <row r="64" spans="1:5">
      <c r="A64" s="3" t="s">
        <v>544</v>
      </c>
    </row>
    <row r="65" spans="1:5">
      <c r="A65" s="4" t="s">
        <v>545</v>
      </c>
      <c r="B65" s="5" t="n">
        <v>1601</v>
      </c>
      <c r="C65" s="5" t="n">
        <v>-495</v>
      </c>
    </row>
    <row r="66" spans="1:5">
      <c r="A66" s="4" t="s">
        <v>546</v>
      </c>
      <c r="B66" s="5" t="n">
        <v>98507</v>
      </c>
      <c r="C66" s="5" t="n">
        <v>100911</v>
      </c>
    </row>
    <row r="67" spans="1:5">
      <c r="A67" s="4" t="s">
        <v>547</v>
      </c>
      <c r="B67" s="7" t="n">
        <v>3444</v>
      </c>
      <c r="C67" s="7" t="n">
        <v>25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5"/>
    <col customWidth="1" max="5" min="5" width="14"/>
    <col customWidth="1" max="6" min="6" width="16"/>
    <col customWidth="1" max="7" min="7" width="14"/>
    <col customWidth="1" max="8" min="8" width="8"/>
  </cols>
  <sheetData>
    <row r="1" spans="1:8">
      <c r="A1" s="1" t="s">
        <v>555</v>
      </c>
      <c r="C1" s="2" t="s">
        <v>556</v>
      </c>
      <c r="D1" s="2" t="s">
        <v>1</v>
      </c>
      <c r="F1" s="2" t="s">
        <v>334</v>
      </c>
      <c r="G1" t="n"/>
    </row>
    <row r="2" spans="1:8">
      <c r="C2" s="2" t="s">
        <v>557</v>
      </c>
      <c r="D2" s="2" t="s">
        <v>2</v>
      </c>
      <c r="E2" s="2" t="s">
        <v>91</v>
      </c>
      <c r="F2" s="2" t="s">
        <v>28</v>
      </c>
      <c r="G2" s="2" t="s">
        <v>343</v>
      </c>
    </row>
    <row r="3" spans="1:8">
      <c r="A3" s="3" t="s">
        <v>251</v>
      </c>
    </row>
    <row r="4" spans="1:8">
      <c r="A4" s="4" t="s">
        <v>558</v>
      </c>
      <c r="D4" s="7" t="n">
        <v>889739</v>
      </c>
      <c r="F4" s="7" t="n">
        <v>903060</v>
      </c>
    </row>
    <row r="5" spans="1:8">
      <c r="A5" s="4" t="s">
        <v>184</v>
      </c>
      <c r="D5" s="5" t="n">
        <v>-57000</v>
      </c>
      <c r="E5" s="7" t="n">
        <v>82000</v>
      </c>
    </row>
    <row r="6" spans="1:8">
      <c r="A6" s="4" t="s">
        <v>62</v>
      </c>
      <c r="B6" s="4" t="s">
        <v>63</v>
      </c>
      <c r="D6" s="7" t="n">
        <v>0</v>
      </c>
      <c r="F6" s="5" t="n">
        <v>57000</v>
      </c>
    </row>
    <row r="7" spans="1:8">
      <c r="A7" s="4" t="s">
        <v>559</v>
      </c>
    </row>
    <row r="8" spans="1:8">
      <c r="A8" s="3" t="s">
        <v>251</v>
      </c>
    </row>
    <row r="9" spans="1:8">
      <c r="A9" s="4" t="s">
        <v>560</v>
      </c>
      <c r="C9" s="4" t="s">
        <v>561</v>
      </c>
    </row>
    <row r="10" spans="1:8">
      <c r="A10" s="4" t="s">
        <v>562</v>
      </c>
      <c r="C10" s="4" t="s">
        <v>563</v>
      </c>
    </row>
    <row r="11" spans="1:8">
      <c r="A11" s="4" t="s">
        <v>564</v>
      </c>
      <c r="C11" s="7" t="n">
        <v>3000</v>
      </c>
    </row>
    <row r="12" spans="1:8">
      <c r="A12" s="4" t="s">
        <v>565</v>
      </c>
    </row>
    <row r="13" spans="1:8">
      <c r="A13" s="3" t="s">
        <v>251</v>
      </c>
    </row>
    <row r="14" spans="1:8">
      <c r="A14" s="4" t="s">
        <v>564</v>
      </c>
      <c r="C14" s="5" t="n">
        <v>200000</v>
      </c>
    </row>
    <row r="15" spans="1:8">
      <c r="A15" s="4" t="s">
        <v>351</v>
      </c>
    </row>
    <row r="16" spans="1:8">
      <c r="A16" s="3" t="s">
        <v>251</v>
      </c>
    </row>
    <row r="17" spans="1:8">
      <c r="A17" s="4" t="s">
        <v>352</v>
      </c>
      <c r="B17" s="4" t="s">
        <v>353</v>
      </c>
      <c r="G17" s="7" t="n">
        <v>450000</v>
      </c>
    </row>
    <row r="18" spans="1:8">
      <c r="A18" s="4" t="s">
        <v>369</v>
      </c>
      <c r="D18" s="4" t="s">
        <v>370</v>
      </c>
    </row>
    <row r="19" spans="1:8">
      <c r="A19" s="4" t="s">
        <v>356</v>
      </c>
      <c r="D19" s="4" t="s">
        <v>357</v>
      </c>
    </row>
    <row r="20" spans="1:8">
      <c r="A20" s="4" t="s">
        <v>354</v>
      </c>
      <c r="D20" s="4" t="s">
        <v>355</v>
      </c>
    </row>
    <row r="21" spans="1:8">
      <c r="A21" s="4" t="s">
        <v>371</v>
      </c>
    </row>
    <row r="22" spans="1:8">
      <c r="A22" s="3" t="s">
        <v>251</v>
      </c>
    </row>
    <row r="23" spans="1:8">
      <c r="A23" s="4" t="s">
        <v>352</v>
      </c>
      <c r="D23" s="7" t="n">
        <v>488000</v>
      </c>
      <c r="G23" s="5" t="n">
        <v>500000</v>
      </c>
      <c r="H23" s="4" t="s">
        <v>566</v>
      </c>
    </row>
    <row r="24" spans="1:8">
      <c r="A24" s="4" t="s">
        <v>558</v>
      </c>
      <c r="D24" s="7" t="n">
        <v>488000</v>
      </c>
      <c r="F24" s="5" t="n">
        <v>500000</v>
      </c>
    </row>
    <row r="25" spans="1:8">
      <c r="A25" s="4" t="s">
        <v>369</v>
      </c>
      <c r="D25" s="4" t="s">
        <v>370</v>
      </c>
    </row>
    <row r="26" spans="1:8">
      <c r="A26" s="4" t="s">
        <v>356</v>
      </c>
      <c r="D26" s="4" t="s">
        <v>357</v>
      </c>
    </row>
    <row r="27" spans="1:8">
      <c r="A27" s="4" t="s">
        <v>354</v>
      </c>
      <c r="D27" s="4" t="s">
        <v>355</v>
      </c>
    </row>
    <row r="28" spans="1:8">
      <c r="A28" s="4" t="s">
        <v>374</v>
      </c>
    </row>
    <row r="29" spans="1:8">
      <c r="A29" s="3" t="s">
        <v>251</v>
      </c>
    </row>
    <row r="30" spans="1:8">
      <c r="A30" s="4" t="s">
        <v>352</v>
      </c>
      <c r="D30" s="7" t="n">
        <v>395000</v>
      </c>
      <c r="G30" s="7" t="n">
        <v>400000</v>
      </c>
      <c r="H30" s="4" t="s">
        <v>566</v>
      </c>
    </row>
    <row r="31" spans="1:8">
      <c r="A31" s="4" t="s">
        <v>558</v>
      </c>
      <c r="D31" s="7" t="n">
        <v>394151</v>
      </c>
      <c r="F31" s="7" t="n">
        <v>396080</v>
      </c>
    </row>
    <row r="32" spans="1:8">
      <c r="A32" s="4" t="s">
        <v>369</v>
      </c>
      <c r="F32" s="4" t="s">
        <v>378</v>
      </c>
    </row>
    <row r="33" spans="1:8">
      <c r="A33" s="4" t="s">
        <v>356</v>
      </c>
      <c r="D33" s="4" t="s">
        <v>357</v>
      </c>
    </row>
    <row r="34" spans="1:8">
      <c r="A34" s="4" t="s">
        <v>354</v>
      </c>
      <c r="D34" s="4" t="s">
        <v>375</v>
      </c>
    </row>
    <row r="35" spans="1:8">
      <c r="A35" s="4" t="s">
        <v>567</v>
      </c>
    </row>
    <row r="36" spans="1:8">
      <c r="A36" s="3" t="s">
        <v>251</v>
      </c>
    </row>
    <row r="37" spans="1:8">
      <c r="A37" s="4" t="s">
        <v>352</v>
      </c>
      <c r="C37" s="5" t="n">
        <v>600000</v>
      </c>
    </row>
    <row r="38" spans="1:8">
      <c r="A38" s="4" t="s">
        <v>184</v>
      </c>
      <c r="C38" s="5" t="n">
        <v>200000</v>
      </c>
    </row>
    <row r="39" spans="1:8">
      <c r="A39" s="4" t="s">
        <v>62</v>
      </c>
      <c r="B39" s="4" t="s">
        <v>63</v>
      </c>
      <c r="C39" s="7" t="n">
        <v>200000</v>
      </c>
    </row>
    <row r="40" spans="1:8">
      <c r="A40" s="4" t="s">
        <v>369</v>
      </c>
      <c r="C40" s="4" t="s">
        <v>370</v>
      </c>
    </row>
    <row r="41" spans="1:8">
      <c r="A41" s="4" t="s">
        <v>356</v>
      </c>
      <c r="C41" s="4" t="s">
        <v>357</v>
      </c>
    </row>
    <row r="42" spans="1:8">
      <c r="A42" s="4" t="s">
        <v>568</v>
      </c>
    </row>
    <row r="43" spans="1:8">
      <c r="A43" s="3" t="s">
        <v>251</v>
      </c>
    </row>
    <row r="44" spans="1:8">
      <c r="A44" s="4" t="s">
        <v>352</v>
      </c>
      <c r="C44" s="7" t="n">
        <v>680000</v>
      </c>
    </row>
    <row r="45" spans="1:8">
      <c r="A45" s="4" t="s">
        <v>558</v>
      </c>
      <c r="C45" s="7" t="n">
        <v>680000</v>
      </c>
    </row>
    <row r="46" spans="1:8">
      <c r="A46" s="4" t="s">
        <v>369</v>
      </c>
      <c r="C46" s="4" t="s">
        <v>370</v>
      </c>
    </row>
    <row r="47" spans="1:8">
      <c r="A47" s="4" t="s">
        <v>356</v>
      </c>
      <c r="C47" s="4" t="s">
        <v>357</v>
      </c>
    </row>
    <row r="48" spans="1:8">
      <c r="A48" s="4" t="s">
        <v>354</v>
      </c>
      <c r="C48" s="4" t="s">
        <v>569</v>
      </c>
    </row>
    <row r="49" spans="1:8">
      <c r="A49" t="n"/>
    </row>
    <row r="50" spans="1:8">
      <c r="A50" s="4" t="s">
        <v>63</v>
      </c>
      <c r="B50" s="4" t="s">
        <v>81</v>
      </c>
    </row>
    <row r="51" spans="1:8">
      <c r="A51" s="4" t="s">
        <v>394</v>
      </c>
      <c r="B51" s="4" t="s">
        <v>395</v>
      </c>
    </row>
    <row r="52" spans="1:8">
      <c r="A52" s="4" t="s">
        <v>396</v>
      </c>
      <c r="B52" s="4" t="s">
        <v>397</v>
      </c>
    </row>
    <row r="53" spans="1:8">
      <c r="A53" s="4" t="s">
        <v>361</v>
      </c>
      <c r="B53" s="4" t="s">
        <v>400</v>
      </c>
    </row>
  </sheetData>
  <mergeCells count="9">
    <mergeCell ref="A1:B2"/>
    <mergeCell ref="D1:E1"/>
    <mergeCell ref="G1:H1"/>
    <mergeCell ref="G2:H2"/>
    <mergeCell ref="A49:G49"/>
    <mergeCell ref="B50:G50"/>
    <mergeCell ref="B51:G51"/>
    <mergeCell ref="B52:G52"/>
    <mergeCell ref="B53:G53"/>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51"/>
    <col customWidth="1" max="4" min="4" width="51"/>
    <col customWidth="1" max="5" min="5" width="36"/>
    <col customWidth="1" max="6" min="6" width="29"/>
    <col customWidth="1" max="7" min="7" width="55"/>
    <col customWidth="1" max="8" min="8" width="33"/>
  </cols>
  <sheetData>
    <row r="1" spans="1:8">
      <c r="A1" s="1" t="s">
        <v>133</v>
      </c>
      <c r="B1" s="2" t="s">
        <v>134</v>
      </c>
      <c r="C1" s="2" t="s">
        <v>135</v>
      </c>
      <c r="D1" s="2" t="s">
        <v>136</v>
      </c>
      <c r="E1" s="2" t="s">
        <v>137</v>
      </c>
      <c r="F1" s="2" t="s">
        <v>138</v>
      </c>
      <c r="G1" s="2" t="s">
        <v>139</v>
      </c>
      <c r="H1" s="2" t="s">
        <v>140</v>
      </c>
    </row>
    <row r="2" spans="1:8">
      <c r="A2" s="4" t="s">
        <v>141</v>
      </c>
      <c r="C2" s="5" t="n">
        <v>617254</v>
      </c>
    </row>
    <row r="3" spans="1:8">
      <c r="A3" s="4" t="s">
        <v>142</v>
      </c>
      <c r="B3" s="7" t="n">
        <v>470294</v>
      </c>
      <c r="C3" s="7" t="n">
        <v>911</v>
      </c>
      <c r="D3" s="7" t="n">
        <v>510</v>
      </c>
      <c r="E3" s="7" t="n">
        <v>781124</v>
      </c>
      <c r="F3" s="7" t="n">
        <v>-310017</v>
      </c>
      <c r="G3" s="7" t="n">
        <v>-2336</v>
      </c>
      <c r="H3" s="7" t="n">
        <v>102</v>
      </c>
    </row>
    <row r="4" spans="1:8">
      <c r="A4" s="4" t="s">
        <v>143</v>
      </c>
      <c r="C4" s="5" t="n">
        <v>91103643</v>
      </c>
      <c r="D4" s="5" t="n">
        <v>50991938</v>
      </c>
    </row>
    <row r="5" spans="1:8">
      <c r="A5" s="4" t="s">
        <v>144</v>
      </c>
      <c r="E5" s="5" t="n">
        <v>2883</v>
      </c>
    </row>
    <row r="6" spans="1:8">
      <c r="A6" s="4" t="s">
        <v>145</v>
      </c>
      <c r="B6" s="5" t="n">
        <v>4736</v>
      </c>
      <c r="C6" s="7" t="n">
        <v>6</v>
      </c>
      <c r="E6" s="5" t="n">
        <v>4730</v>
      </c>
    </row>
    <row r="7" spans="1:8">
      <c r="A7" s="4" t="s">
        <v>146</v>
      </c>
      <c r="B7" s="5" t="n">
        <v>579</v>
      </c>
      <c r="E7" s="5" t="n">
        <v>579</v>
      </c>
    </row>
    <row r="8" spans="1:8">
      <c r="A8" s="4" t="s">
        <v>147</v>
      </c>
      <c r="B8" s="5" t="n">
        <v>2460</v>
      </c>
      <c r="E8" s="5" t="n">
        <v>2460</v>
      </c>
    </row>
    <row r="9" spans="1:8">
      <c r="A9" s="4" t="s">
        <v>148</v>
      </c>
      <c r="C9" s="5" t="n">
        <v>22389</v>
      </c>
    </row>
    <row r="10" spans="1:8">
      <c r="A10" s="4" t="s">
        <v>149</v>
      </c>
      <c r="C10" s="7" t="n">
        <v>0</v>
      </c>
    </row>
    <row r="11" spans="1:8">
      <c r="A11" s="4" t="s">
        <v>150</v>
      </c>
      <c r="B11" s="5" t="n">
        <v>2348</v>
      </c>
      <c r="G11" s="5" t="n">
        <v>2348</v>
      </c>
    </row>
    <row r="12" spans="1:8">
      <c r="A12" s="4" t="s">
        <v>151</v>
      </c>
      <c r="B12" s="5" t="n">
        <v>2883</v>
      </c>
    </row>
    <row r="13" spans="1:8">
      <c r="A13" s="4" t="s">
        <v>120</v>
      </c>
      <c r="B13" s="5" t="n">
        <v>88794</v>
      </c>
      <c r="F13" s="5" t="n">
        <v>88794</v>
      </c>
    </row>
    <row r="14" spans="1:8">
      <c r="A14" s="4" t="s">
        <v>152</v>
      </c>
      <c r="B14" s="7" t="n">
        <v>572094</v>
      </c>
      <c r="C14" s="7" t="n">
        <v>917</v>
      </c>
      <c r="D14" s="7" t="n">
        <v>510</v>
      </c>
      <c r="E14" s="7" t="n">
        <v>791776</v>
      </c>
      <c r="F14" s="7" t="n">
        <v>-221223</v>
      </c>
      <c r="G14" s="7" t="n">
        <v>12</v>
      </c>
      <c r="H14" s="7" t="n">
        <v>102</v>
      </c>
    </row>
    <row r="15" spans="1:8">
      <c r="A15" s="4" t="s">
        <v>153</v>
      </c>
      <c r="C15" s="5" t="n">
        <v>91743286</v>
      </c>
      <c r="D15" s="5" t="n">
        <v>509919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91</v>
      </c>
    </row>
    <row r="3" spans="1:3">
      <c r="A3" s="3" t="s">
        <v>155</v>
      </c>
    </row>
    <row r="4" spans="1:3">
      <c r="A4" s="4" t="s">
        <v>120</v>
      </c>
      <c r="B4" s="7" t="n">
        <v>88794</v>
      </c>
      <c r="C4" s="7" t="n">
        <v>52503</v>
      </c>
    </row>
    <row r="5" spans="1:3">
      <c r="A5" s="3" t="s">
        <v>156</v>
      </c>
    </row>
    <row r="6" spans="1:3">
      <c r="A6" s="4" t="s">
        <v>157</v>
      </c>
      <c r="B6" s="5" t="n">
        <v>125749</v>
      </c>
      <c r="C6" s="5" t="n">
        <v>119373</v>
      </c>
    </row>
    <row r="7" spans="1:3">
      <c r="A7" s="4" t="s">
        <v>158</v>
      </c>
      <c r="B7" s="5" t="n">
        <v>5228</v>
      </c>
      <c r="C7" s="5" t="n">
        <v>5077</v>
      </c>
    </row>
    <row r="8" spans="1:3">
      <c r="A8" s="4" t="s">
        <v>159</v>
      </c>
      <c r="B8" s="5" t="n">
        <v>-13507</v>
      </c>
      <c r="C8" s="5" t="n">
        <v>-10522</v>
      </c>
    </row>
    <row r="9" spans="1:3">
      <c r="A9" s="4" t="s">
        <v>160</v>
      </c>
      <c r="B9" s="5" t="n">
        <v>1480</v>
      </c>
      <c r="C9" s="5" t="n">
        <v>0</v>
      </c>
    </row>
    <row r="10" spans="1:3">
      <c r="A10" s="4" t="s">
        <v>39</v>
      </c>
      <c r="B10" s="5" t="n">
        <v>-12636</v>
      </c>
      <c r="C10" s="5" t="n">
        <v>-25538</v>
      </c>
    </row>
    <row r="11" spans="1:3">
      <c r="A11" s="4" t="s">
        <v>161</v>
      </c>
      <c r="B11" s="5" t="n">
        <v>3612</v>
      </c>
      <c r="C11" s="5" t="n">
        <v>1604</v>
      </c>
    </row>
    <row r="12" spans="1:3">
      <c r="A12" s="4" t="s">
        <v>162</v>
      </c>
      <c r="B12" s="5" t="n">
        <v>0</v>
      </c>
      <c r="C12" s="5" t="n">
        <v>9903</v>
      </c>
    </row>
    <row r="13" spans="1:3">
      <c r="A13" s="4" t="s">
        <v>151</v>
      </c>
      <c r="B13" s="5" t="n">
        <v>2883</v>
      </c>
      <c r="C13" s="5" t="n">
        <v>2353</v>
      </c>
    </row>
    <row r="14" spans="1:3">
      <c r="A14" s="4" t="s">
        <v>163</v>
      </c>
      <c r="B14" s="5" t="n">
        <v>2460</v>
      </c>
      <c r="C14" s="5" t="n">
        <v>1835</v>
      </c>
    </row>
    <row r="15" spans="1:3">
      <c r="A15" s="4" t="s">
        <v>164</v>
      </c>
      <c r="B15" s="5" t="n">
        <v>-325</v>
      </c>
      <c r="C15" s="5" t="n">
        <v>-43</v>
      </c>
    </row>
    <row r="16" spans="1:3">
      <c r="A16" s="3" t="s">
        <v>165</v>
      </c>
    </row>
    <row r="17" spans="1:3">
      <c r="A17" s="4" t="s">
        <v>166</v>
      </c>
      <c r="B17" s="5" t="n">
        <v>23588</v>
      </c>
      <c r="C17" s="5" t="n">
        <v>-43526</v>
      </c>
    </row>
    <row r="18" spans="1:3">
      <c r="A18" s="4" t="s">
        <v>36</v>
      </c>
      <c r="B18" s="5" t="n">
        <v>359</v>
      </c>
      <c r="C18" s="5" t="n">
        <v>-2334</v>
      </c>
    </row>
    <row r="19" spans="1:3">
      <c r="A19" s="4" t="s">
        <v>167</v>
      </c>
      <c r="B19" s="5" t="n">
        <v>18360</v>
      </c>
      <c r="C19" s="5" t="n">
        <v>28128</v>
      </c>
    </row>
    <row r="20" spans="1:3">
      <c r="A20" s="4" t="s">
        <v>50</v>
      </c>
      <c r="B20" s="5" t="n">
        <v>4551</v>
      </c>
      <c r="C20" s="5" t="n">
        <v>6556</v>
      </c>
    </row>
    <row r="21" spans="1:3">
      <c r="A21" s="4" t="s">
        <v>168</v>
      </c>
      <c r="B21" s="5" t="n">
        <v>2527</v>
      </c>
      <c r="C21" s="5" t="n">
        <v>41784</v>
      </c>
    </row>
    <row r="22" spans="1:3">
      <c r="A22" s="4" t="s">
        <v>169</v>
      </c>
      <c r="B22" s="5" t="n">
        <v>248203</v>
      </c>
      <c r="C22" s="5" t="n">
        <v>183483</v>
      </c>
    </row>
    <row r="23" spans="1:3">
      <c r="A23" s="3" t="s">
        <v>170</v>
      </c>
    </row>
    <row r="24" spans="1:3">
      <c r="A24" s="4" t="s">
        <v>171</v>
      </c>
      <c r="B24" s="5" t="n">
        <v>-18688</v>
      </c>
      <c r="C24" s="5" t="n">
        <v>-1982</v>
      </c>
    </row>
    <row r="25" spans="1:3">
      <c r="A25" s="4" t="s">
        <v>172</v>
      </c>
      <c r="B25" s="5" t="n">
        <v>20975</v>
      </c>
      <c r="C25" s="5" t="n">
        <v>19642</v>
      </c>
    </row>
    <row r="26" spans="1:3">
      <c r="A26" s="4" t="s">
        <v>173</v>
      </c>
      <c r="B26" s="5" t="n">
        <v>-14825</v>
      </c>
      <c r="C26" s="5" t="n">
        <v>-19755</v>
      </c>
    </row>
    <row r="27" spans="1:3">
      <c r="A27" s="4" t="s">
        <v>174</v>
      </c>
      <c r="B27" s="5" t="n">
        <v>46663</v>
      </c>
      <c r="C27" s="5" t="n">
        <v>77088</v>
      </c>
    </row>
    <row r="28" spans="1:3">
      <c r="A28" s="4" t="s">
        <v>175</v>
      </c>
      <c r="B28" s="5" t="n">
        <v>-166697</v>
      </c>
      <c r="C28" s="5" t="n">
        <v>-135068</v>
      </c>
    </row>
    <row r="29" spans="1:3">
      <c r="A29" s="4" t="s">
        <v>176</v>
      </c>
      <c r="B29" s="5" t="n">
        <v>3536</v>
      </c>
      <c r="C29" s="5" t="n">
        <v>2226</v>
      </c>
    </row>
    <row r="30" spans="1:3">
      <c r="A30" s="4" t="s">
        <v>177</v>
      </c>
      <c r="B30" s="5" t="n">
        <v>-11461</v>
      </c>
      <c r="C30" s="5" t="n">
        <v>-1991</v>
      </c>
    </row>
    <row r="31" spans="1:3">
      <c r="A31" s="4" t="s">
        <v>178</v>
      </c>
      <c r="B31" s="5" t="n">
        <v>4299</v>
      </c>
      <c r="C31" s="5" t="n">
        <v>13603</v>
      </c>
    </row>
    <row r="32" spans="1:3">
      <c r="A32" s="4" t="s">
        <v>179</v>
      </c>
      <c r="B32" s="5" t="n">
        <v>12</v>
      </c>
      <c r="C32" s="5" t="n">
        <v>385</v>
      </c>
    </row>
    <row r="33" spans="1:3">
      <c r="A33" s="4" t="s">
        <v>180</v>
      </c>
      <c r="B33" s="5" t="n">
        <v>-136186</v>
      </c>
      <c r="C33" s="5" t="n">
        <v>-45852</v>
      </c>
    </row>
    <row r="34" spans="1:3">
      <c r="A34" s="3" t="s">
        <v>181</v>
      </c>
    </row>
    <row r="35" spans="1:3">
      <c r="A35" s="4" t="s">
        <v>182</v>
      </c>
      <c r="B35" s="5" t="n">
        <v>-48777</v>
      </c>
      <c r="C35" s="5" t="n">
        <v>-707386</v>
      </c>
    </row>
    <row r="36" spans="1:3">
      <c r="A36" s="4" t="s">
        <v>183</v>
      </c>
      <c r="B36" s="5" t="n">
        <v>4504</v>
      </c>
      <c r="C36" s="5" t="n">
        <v>450000</v>
      </c>
    </row>
    <row r="37" spans="1:3">
      <c r="A37" s="4" t="s">
        <v>184</v>
      </c>
      <c r="B37" s="5" t="n">
        <v>-57000</v>
      </c>
      <c r="C37" s="5" t="n">
        <v>82000</v>
      </c>
    </row>
    <row r="38" spans="1:3">
      <c r="A38" s="4" t="s">
        <v>185</v>
      </c>
      <c r="B38" s="5" t="n">
        <v>25000</v>
      </c>
      <c r="C38" s="5" t="n">
        <v>95000</v>
      </c>
    </row>
    <row r="39" spans="1:3">
      <c r="A39" s="4" t="s">
        <v>186</v>
      </c>
      <c r="B39" s="5" t="n">
        <v>-95000</v>
      </c>
      <c r="C39" s="5" t="n">
        <v>-40000</v>
      </c>
    </row>
    <row r="40" spans="1:3">
      <c r="A40" s="4" t="s">
        <v>187</v>
      </c>
      <c r="B40" s="5" t="n">
        <v>0</v>
      </c>
      <c r="C40" s="5" t="n">
        <v>-10541</v>
      </c>
    </row>
    <row r="41" spans="1:3">
      <c r="A41" s="4" t="s">
        <v>188</v>
      </c>
      <c r="B41" s="5" t="n">
        <v>5315</v>
      </c>
      <c r="C41" s="5" t="n">
        <v>5811</v>
      </c>
    </row>
    <row r="42" spans="1:3">
      <c r="A42" s="4" t="s">
        <v>189</v>
      </c>
      <c r="B42" s="5" t="n">
        <v>-2460</v>
      </c>
      <c r="C42" s="5" t="n">
        <v>-1835</v>
      </c>
    </row>
    <row r="43" spans="1:3">
      <c r="A43" s="4" t="s">
        <v>190</v>
      </c>
      <c r="B43" s="5" t="n">
        <v>-163498</v>
      </c>
      <c r="C43" s="5" t="n">
        <v>-123281</v>
      </c>
    </row>
    <row r="44" spans="1:3">
      <c r="A44" s="4" t="s">
        <v>191</v>
      </c>
      <c r="B44" s="5" t="n">
        <v>-51481</v>
      </c>
      <c r="C44" s="5" t="n">
        <v>14350</v>
      </c>
    </row>
    <row r="45" spans="1:3">
      <c r="A45" s="4" t="s">
        <v>192</v>
      </c>
      <c r="B45" s="5" t="n">
        <v>105132</v>
      </c>
      <c r="C45" s="5" t="n">
        <v>59178</v>
      </c>
    </row>
    <row r="46" spans="1:3">
      <c r="A46" s="4" t="s">
        <v>193</v>
      </c>
      <c r="B46" s="5" t="n">
        <v>53651</v>
      </c>
      <c r="C46" s="5" t="n">
        <v>73528</v>
      </c>
    </row>
    <row r="47" spans="1:3">
      <c r="A47" s="3" t="s">
        <v>194</v>
      </c>
    </row>
    <row r="48" spans="1:3">
      <c r="A48" s="4" t="s">
        <v>195</v>
      </c>
      <c r="B48" s="5" t="n">
        <v>25575</v>
      </c>
      <c r="C48" s="5" t="n">
        <v>49331</v>
      </c>
    </row>
    <row r="49" spans="1:3">
      <c r="A49" s="4" t="s">
        <v>196</v>
      </c>
      <c r="B49" s="5" t="n">
        <v>50807</v>
      </c>
      <c r="C49" s="5" t="n">
        <v>22041</v>
      </c>
    </row>
    <row r="50" spans="1:3">
      <c r="A50" s="3" t="s">
        <v>197</v>
      </c>
    </row>
    <row r="51" spans="1:3">
      <c r="A51" s="4" t="s">
        <v>198</v>
      </c>
      <c r="B51" s="5" t="n">
        <v>8991</v>
      </c>
      <c r="C51" s="5" t="n">
        <v>19916</v>
      </c>
    </row>
    <row r="52" spans="1:3">
      <c r="A52" s="4" t="s">
        <v>199</v>
      </c>
      <c r="B52" s="5" t="n">
        <v>3548</v>
      </c>
      <c r="C52" s="5" t="n">
        <v>4015</v>
      </c>
    </row>
    <row r="53" spans="1:3">
      <c r="A53" s="4" t="s">
        <v>200</v>
      </c>
      <c r="B53" s="5" t="n">
        <v>0</v>
      </c>
      <c r="C53" s="5" t="n">
        <v>453</v>
      </c>
    </row>
    <row r="54" spans="1:3">
      <c r="A54" s="3" t="s">
        <v>201</v>
      </c>
    </row>
    <row r="55" spans="1:3">
      <c r="A55" s="4" t="s">
        <v>202</v>
      </c>
      <c r="B55" s="5" t="n">
        <v>85821</v>
      </c>
      <c r="C55" s="5" t="n">
        <v>38043</v>
      </c>
    </row>
    <row r="56" spans="1:3">
      <c r="A56" s="4" t="s">
        <v>203</v>
      </c>
      <c r="B56" s="7" t="n">
        <v>0</v>
      </c>
      <c r="C56" s="7" t="n">
        <v>14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Income Statements</vt:lpstr>
      <vt:lpstr>Consolidated Statements Of Comp</vt:lpstr>
      <vt:lpstr>Consolidated Statements Of Stoc</vt:lpstr>
      <vt:lpstr>Consolidated Statements Of Cash</vt:lpstr>
      <vt:lpstr>Introduction and Basis Of Prese</vt:lpstr>
      <vt:lpstr>New Accounting Standards</vt:lpstr>
      <vt:lpstr>Investments</vt:lpstr>
      <vt:lpstr>Intangible Assets</vt:lpstr>
      <vt:lpstr>Accounts Receivable Securitizat</vt:lpstr>
      <vt:lpstr>Debt And Financing</vt:lpstr>
      <vt:lpstr>Leases</vt:lpstr>
      <vt:lpstr>Purchase Commitments Purchase C</vt:lpstr>
      <vt:lpstr>Contingencies and Legal Proceed</vt:lpstr>
      <vt:lpstr>Derivative Financial Instrument</vt:lpstr>
      <vt:lpstr>Fair Value Measurement</vt:lpstr>
      <vt:lpstr>Earnings Per Share</vt:lpstr>
      <vt:lpstr>Income Taxes</vt:lpstr>
      <vt:lpstr>Segments and Geography</vt:lpstr>
      <vt:lpstr>Subsequent Event Subsequent Eve</vt:lpstr>
      <vt:lpstr>Contingencies and Legal Proce23</vt:lpstr>
      <vt:lpstr>Investments (Tables)</vt:lpstr>
      <vt:lpstr>Intangible Assets (Tables)</vt:lpstr>
      <vt:lpstr>Debt And Financing (Tables)</vt:lpstr>
      <vt:lpstr>Derivative Financial Instrume27</vt:lpstr>
      <vt:lpstr>Fair Value Measurement (Tables)</vt:lpstr>
      <vt:lpstr>Earnings Per Share (Tables)</vt:lpstr>
      <vt:lpstr>Segments and Geography (Tables)</vt:lpstr>
      <vt:lpstr>Subsequent Event Subsequent E31</vt:lpstr>
      <vt:lpstr>Introduction and Basis Of Pre32</vt:lpstr>
      <vt:lpstr>Investments (Amortized Cost, Gr</vt:lpstr>
      <vt:lpstr>Intangible Assets (Schedule Of </vt:lpstr>
      <vt:lpstr>Intangible Assets (Narrative) (</vt:lpstr>
      <vt:lpstr>Goodwill and Other Intangible A</vt:lpstr>
      <vt:lpstr>Accounts Receivable Securitiz37</vt:lpstr>
      <vt:lpstr>Debt And Financing (Schedule Of</vt:lpstr>
      <vt:lpstr>Debt And Financing (Narrative) </vt:lpstr>
      <vt:lpstr>Leases (Detail)</vt:lpstr>
      <vt:lpstr>Purchase Commitments (Details)</vt:lpstr>
      <vt:lpstr>Contingencies and Legal Proce42</vt:lpstr>
      <vt:lpstr>Derivative Financial Instrume43</vt:lpstr>
      <vt:lpstr>Derivative Financial Instrume44</vt:lpstr>
      <vt:lpstr>Fair Value Measurement (Carryin</vt:lpstr>
      <vt:lpstr>Fair Value Measurement (Liabili</vt:lpstr>
      <vt:lpstr>Fair Value Measurement Fair Val</vt:lpstr>
      <vt:lpstr>Earnings Per Share (Calculation</vt:lpstr>
      <vt:lpstr>Income Taxes (Detail)</vt:lpstr>
      <vt:lpstr>Segments and Geography (Narrati</vt:lpstr>
      <vt:lpstr>Segments and Geography (Summary</vt:lpstr>
      <vt:lpstr>Subsequent Event Subsequent E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56:41Z</dcterms:created>
  <dcterms:modified xmlns:dcterms="http://purl.org/dc/terms/" xmlns:xsi="http://www.w3.org/2001/XMLSchema-instance" xsi:type="dcterms:W3CDTF">2015-08-05T14:56:41Z</dcterms:modified>
  <dc:title xmlns:dc="http://purl.org/dc/elements/1.1/">Untitled</dc:title>
  <dc:description xmlns:dc="http://purl.org/dc/elements/1.1/"/>
  <dc:subject xmlns:dc="http://purl.org/dc/elements/1.1/"/>
  <cp:keywords/>
  <cp:category/>
</cp:coreProperties>
</file>